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Equity Securities Av" sheetId="8" state="visible" r:id="rId8"/>
    <sheet xmlns:r="http://schemas.openxmlformats.org/officeDocument/2006/relationships" name="Properties and Equipment" sheetId="9" state="visible" r:id="rId9"/>
    <sheet xmlns:r="http://schemas.openxmlformats.org/officeDocument/2006/relationships" name="Other Assets" sheetId="10" state="visible" r:id="rId10"/>
    <sheet xmlns:r="http://schemas.openxmlformats.org/officeDocument/2006/relationships" name="Discontinued Operations" sheetId="11" state="visible" r:id="rId11"/>
    <sheet xmlns:r="http://schemas.openxmlformats.org/officeDocument/2006/relationships" name="Current Liabilities" sheetId="12" state="visible" r:id="rId12"/>
    <sheet xmlns:r="http://schemas.openxmlformats.org/officeDocument/2006/relationships" name="Long-Term Liabilities" sheetId="13" state="visible" r:id="rId13"/>
    <sheet xmlns:r="http://schemas.openxmlformats.org/officeDocument/2006/relationships" name="Due to Officers" sheetId="14" state="visible" r:id="rId14"/>
    <sheet xmlns:r="http://schemas.openxmlformats.org/officeDocument/2006/relationships" name="Loans and Promissory Notes" sheetId="15" state="visible" r:id="rId15"/>
    <sheet xmlns:r="http://schemas.openxmlformats.org/officeDocument/2006/relationships" name="Litigation" sheetId="16" state="visible" r:id="rId16"/>
    <sheet xmlns:r="http://schemas.openxmlformats.org/officeDocument/2006/relationships" name="Payroll Liabilities" sheetId="17" state="visible" r:id="rId17"/>
    <sheet xmlns:r="http://schemas.openxmlformats.org/officeDocument/2006/relationships" name="Basic and Diluted Net Profit (L" sheetId="18" state="visible" r:id="rId18"/>
    <sheet xmlns:r="http://schemas.openxmlformats.org/officeDocument/2006/relationships" name="Stockholder's Equity" sheetId="19" state="visible" r:id="rId19"/>
    <sheet xmlns:r="http://schemas.openxmlformats.org/officeDocument/2006/relationships" name="Stock-Based Compensation Plan" sheetId="20" state="visible" r:id="rId20"/>
    <sheet xmlns:r="http://schemas.openxmlformats.org/officeDocument/2006/relationships" name="Related Party Transactions" sheetId="21" state="visible" r:id="rId21"/>
    <sheet xmlns:r="http://schemas.openxmlformats.org/officeDocument/2006/relationships" name="Contracts and Commitments" sheetId="22" state="visible" r:id="rId22"/>
    <sheet xmlns:r="http://schemas.openxmlformats.org/officeDocument/2006/relationships" name="Going Concern Uncertainty"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Marketable Equity Securities _2" sheetId="26" state="visible" r:id="rId26"/>
    <sheet xmlns:r="http://schemas.openxmlformats.org/officeDocument/2006/relationships" name="Other Assets (Tables)" sheetId="27" state="visible" r:id="rId27"/>
    <sheet xmlns:r="http://schemas.openxmlformats.org/officeDocument/2006/relationships" name="Current Liabilities (Tables)" sheetId="28" state="visible" r:id="rId28"/>
    <sheet xmlns:r="http://schemas.openxmlformats.org/officeDocument/2006/relationships" name="Long-Term Liabilities (Tables)" sheetId="29" state="visible" r:id="rId29"/>
    <sheet xmlns:r="http://schemas.openxmlformats.org/officeDocument/2006/relationships" name="Due to Officers (Tables)" sheetId="30" state="visible" r:id="rId30"/>
    <sheet xmlns:r="http://schemas.openxmlformats.org/officeDocument/2006/relationships" name="Stock-Based Compensation Plan (" sheetId="31" state="visible" r:id="rId31"/>
    <sheet xmlns:r="http://schemas.openxmlformats.org/officeDocument/2006/relationships" name="Summary of Significant Accoun_3" sheetId="32" state="visible" r:id="rId32"/>
    <sheet xmlns:r="http://schemas.openxmlformats.org/officeDocument/2006/relationships" name="Marketable Equity Securities _3" sheetId="33" state="visible" r:id="rId33"/>
    <sheet xmlns:r="http://schemas.openxmlformats.org/officeDocument/2006/relationships" name="Marketable Equity Securities _4" sheetId="34" state="visible" r:id="rId34"/>
    <sheet xmlns:r="http://schemas.openxmlformats.org/officeDocument/2006/relationships" name="Other Assets (Details Narrative" sheetId="35" state="visible" r:id="rId35"/>
    <sheet xmlns:r="http://schemas.openxmlformats.org/officeDocument/2006/relationships" name="Other Assets - Schedule of Othe" sheetId="36" state="visible" r:id="rId36"/>
    <sheet xmlns:r="http://schemas.openxmlformats.org/officeDocument/2006/relationships" name="Discontinued Operations (Detail" sheetId="37" state="visible" r:id="rId37"/>
    <sheet xmlns:r="http://schemas.openxmlformats.org/officeDocument/2006/relationships" name="Current Liabilities - Schedule " sheetId="38" state="visible" r:id="rId38"/>
    <sheet xmlns:r="http://schemas.openxmlformats.org/officeDocument/2006/relationships" name="Long-Term Liabilities (Details " sheetId="39" state="visible" r:id="rId39"/>
    <sheet xmlns:r="http://schemas.openxmlformats.org/officeDocument/2006/relationships" name="Long-Term Liabilities - Schedul" sheetId="40" state="visible" r:id="rId40"/>
    <sheet xmlns:r="http://schemas.openxmlformats.org/officeDocument/2006/relationships" name="Due to Officers (Details Narrat" sheetId="41" state="visible" r:id="rId41"/>
    <sheet xmlns:r="http://schemas.openxmlformats.org/officeDocument/2006/relationships" name="Due to Officers - Components of" sheetId="42" state="visible" r:id="rId42"/>
    <sheet xmlns:r="http://schemas.openxmlformats.org/officeDocument/2006/relationships" name="Loans and Promissory Notes (Det" sheetId="43" state="visible" r:id="rId43"/>
    <sheet xmlns:r="http://schemas.openxmlformats.org/officeDocument/2006/relationships" name="Litigation (Details Narrative)" sheetId="44" state="visible" r:id="rId44"/>
    <sheet xmlns:r="http://schemas.openxmlformats.org/officeDocument/2006/relationships" name="Payroll Liabilities (Details Na" sheetId="45" state="visible" r:id="rId45"/>
    <sheet xmlns:r="http://schemas.openxmlformats.org/officeDocument/2006/relationships" name="Stockholder's Equity (Details N" sheetId="46" state="visible" r:id="rId46"/>
    <sheet xmlns:r="http://schemas.openxmlformats.org/officeDocument/2006/relationships" name="Stock-Based Compensation Plan_2" sheetId="47" state="visible" r:id="rId47"/>
    <sheet xmlns:r="http://schemas.openxmlformats.org/officeDocument/2006/relationships" name="Stock-Based Compensation Plan -" sheetId="48" state="visible" r:id="rId48"/>
    <sheet xmlns:r="http://schemas.openxmlformats.org/officeDocument/2006/relationships" name="Stock-Based Compensation Plan_3" sheetId="49" state="visible" r:id="rId49"/>
    <sheet xmlns:r="http://schemas.openxmlformats.org/officeDocument/2006/relationships" name="Related Party Transactions (Det" sheetId="50" state="visible" r:id="rId50"/>
    <sheet xmlns:r="http://schemas.openxmlformats.org/officeDocument/2006/relationships" name="Contracts and Commitments (Deta" sheetId="51" state="visible" r:id="rId51"/>
    <sheet xmlns:r="http://schemas.openxmlformats.org/officeDocument/2006/relationships" name="Going Concern Uncertainty (Deta" sheetId="52" state="visible" r:id="rId52"/>
    <sheet xmlns:r="http://schemas.openxmlformats.org/officeDocument/2006/relationships" name="Subsequent Event (Details Narra" sheetId="53" state="visible" r:id="rId53"/>
  </sheets>
  <definedNames/>
  <calcPr calcId="124519" fullCalcOnLoad="1"/>
</workbook>
</file>

<file path=xl/sharedStrings.xml><?xml version="1.0" encoding="utf-8"?>
<sst xmlns="http://schemas.openxmlformats.org/spreadsheetml/2006/main" uniqueCount="555">
  <si>
    <t>Document and Entity Information - shares</t>
  </si>
  <si>
    <t>6 Months Ended</t>
  </si>
  <si>
    <t>Dec. 31, 2018</t>
  </si>
  <si>
    <t>Feb. 18, 2019</t>
  </si>
  <si>
    <t>Document And Entity Information</t>
  </si>
  <si>
    <t>Entity Registrant Name</t>
  </si>
  <si>
    <t>PHI GROUP INC</t>
  </si>
  <si>
    <t>Entity Central Index Key</t>
  </si>
  <si>
    <t>Document Type</t>
  </si>
  <si>
    <t>10-Q</t>
  </si>
  <si>
    <t>Document Period End Date</t>
  </si>
  <si>
    <t>Dec. 31,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PHIL</t>
  </si>
  <si>
    <t>Document Fiscal Period Focus</t>
  </si>
  <si>
    <t>Q2</t>
  </si>
  <si>
    <t>Document Fiscal Year Focus</t>
  </si>
  <si>
    <t>Consolidated Balance Sheets - USD ($)</t>
  </si>
  <si>
    <t>Jun. 30, 2018</t>
  </si>
  <si>
    <t>Current assets:</t>
  </si>
  <si>
    <t>Cash and cash equivalents</t>
  </si>
  <si>
    <t>Marketable securities</t>
  </si>
  <si>
    <t>Accounts receivable</t>
  </si>
  <si>
    <t>Other current assets</t>
  </si>
  <si>
    <t>Total current assets</t>
  </si>
  <si>
    <t>Other assets:</t>
  </si>
  <si>
    <t>Investments</t>
  </si>
  <si>
    <t>Contract Assets</t>
  </si>
  <si>
    <t>Total other assets</t>
  </si>
  <si>
    <t>Total Assets</t>
  </si>
  <si>
    <t>Current Liabilities:</t>
  </si>
  <si>
    <t>Accounts payable</t>
  </si>
  <si>
    <t>Accrued expenses</t>
  </si>
  <si>
    <t>Short-term notes payable - Net</t>
  </si>
  <si>
    <t>Due to officers and directors</t>
  </si>
  <si>
    <t>Contract Liabilities</t>
  </si>
  <si>
    <t>Derivative liabilities - Net</t>
  </si>
  <si>
    <t>Other current payable</t>
  </si>
  <si>
    <t>Total current liabilities</t>
  </si>
  <si>
    <t>Long-term Liabilities</t>
  </si>
  <si>
    <t>Demand promissory note</t>
  </si>
  <si>
    <t>Accrued interest</t>
  </si>
  <si>
    <t>Advances from Customers</t>
  </si>
  <si>
    <t>Liabilities from Discontinued Operations</t>
  </si>
  <si>
    <t>Total Long-term Liabilities</t>
  </si>
  <si>
    <t>Total Liabilities</t>
  </si>
  <si>
    <t>Stockholders' deficit:</t>
  </si>
  <si>
    <t>Preferred Stock, value</t>
  </si>
  <si>
    <t>APIC - Common Stock</t>
  </si>
  <si>
    <t>Common Stock to be cancelled - 100,000 shares previously issued to Level Logic, Inc.</t>
  </si>
  <si>
    <t>Common Stock to be issued</t>
  </si>
  <si>
    <t xml:space="preserve"> </t>
  </si>
  <si>
    <t>Total Common Stock</t>
  </si>
  <si>
    <t>Treasury stock: 484,767 and 321,569 shares as of 12/31/18 and 6/30/18, respectively - cost method.</t>
  </si>
  <si>
    <t>Common Stock to be issued - American Pacific Resources, Inc. subsidiary</t>
  </si>
  <si>
    <t>Acc. other comprehensive gain (loss)</t>
  </si>
  <si>
    <t>Accumulated deficit</t>
  </si>
  <si>
    <t>Total stockholders' deficit</t>
  </si>
  <si>
    <t>Total liabilities and stockholders' deficit</t>
  </si>
  <si>
    <t>Common Stock [Member]</t>
  </si>
  <si>
    <t>Class A Series II Preferred Stock [Member]</t>
  </si>
  <si>
    <t>Class A Series III Preferred Stock [Member]</t>
  </si>
  <si>
    <t>Class B Series I Preferred Stock [Member]</t>
  </si>
  <si>
    <t>Consolidated Balance Sheets (Parenthetical) - $ / shares</t>
  </si>
  <si>
    <t>Dec. 27, 2018</t>
  </si>
  <si>
    <t>Nov. 11, 2018</t>
  </si>
  <si>
    <t>Oct. 29, 2018</t>
  </si>
  <si>
    <t>Preferred stock, par value</t>
  </si>
  <si>
    <t>Preferred stock, shares authorized</t>
  </si>
  <si>
    <t>Common stock, par value</t>
  </si>
  <si>
    <t>Common stock, shares authorized</t>
  </si>
  <si>
    <t>Common stock, shares issued</t>
  </si>
  <si>
    <t>Common stock, shares outstanding</t>
  </si>
  <si>
    <t>Treasury stock, shares</t>
  </si>
  <si>
    <t>Level Logic, Inc. [Member]</t>
  </si>
  <si>
    <t>Preferred stock, shares issued</t>
  </si>
  <si>
    <t>Preferred stock, shares outstanding</t>
  </si>
  <si>
    <t>Class A Series II Preferred Stock [Member] | Additional Paid-in Capital [Member]</t>
  </si>
  <si>
    <t>Class A Series III Preferred Stock [Member] | Additional Paid-in Capital [Member]</t>
  </si>
  <si>
    <t>Consolidated Statements of Operations (Unaudited) - USD ($)</t>
  </si>
  <si>
    <t>3 Months Ended</t>
  </si>
  <si>
    <t>Dec. 31, 2017</t>
  </si>
  <si>
    <t>Net revenues</t>
  </si>
  <si>
    <t>Revenues</t>
  </si>
  <si>
    <t>Operating expenses:</t>
  </si>
  <si>
    <t>Salaries and wages</t>
  </si>
  <si>
    <t>Professional services, including non-cash compensation</t>
  </si>
  <si>
    <t>General and administrative</t>
  </si>
  <si>
    <t>Total operating expenses</t>
  </si>
  <si>
    <t>Gain (loss) from operations</t>
  </si>
  <si>
    <t>Other income and (expenses)</t>
  </si>
  <si>
    <t>Net interest income (expense)</t>
  </si>
  <si>
    <t>Loss on equity investment</t>
  </si>
  <si>
    <t>Gain (loss) on settlement of debts</t>
  </si>
  <si>
    <t>Dividends - Class A Series II &amp; Series III Preferred Stock</t>
  </si>
  <si>
    <t>Other income (expense)</t>
  </si>
  <si>
    <t>Net other income (expenses)</t>
  </si>
  <si>
    <t>Net income (loss)</t>
  </si>
  <si>
    <t>Other comprehensive Income</t>
  </si>
  <si>
    <t>Acc. Other comprehensive gain (loss)</t>
  </si>
  <si>
    <t>Comprehensive income (loss)</t>
  </si>
  <si>
    <t>Net loss per share:</t>
  </si>
  <si>
    <t>Basic</t>
  </si>
  <si>
    <t>Diluted</t>
  </si>
  <si>
    <t>Weighted average number of shares outstanding:</t>
  </si>
  <si>
    <t>Consolidated Statements of Cash Flows (Unaudited) - USD ($)</t>
  </si>
  <si>
    <t>Cash flows from operating activities:</t>
  </si>
  <si>
    <t>Net income (loss) from operations</t>
  </si>
  <si>
    <t>Adjustments to reconcile net income to net cash used in operating activities:</t>
  </si>
  <si>
    <t>(Increase) decrease in other assets and prepaid expenses</t>
  </si>
  <si>
    <t>Increase (decrease) in accounts payable and accrued expenses</t>
  </si>
  <si>
    <t>Net cash provided by (used in) operating activities</t>
  </si>
  <si>
    <t>Cash flows from investing activities:</t>
  </si>
  <si>
    <t>Investments in Vinafilms JSC.</t>
  </si>
  <si>
    <t>Net cash provided by (used in) investing activities</t>
  </si>
  <si>
    <t>Cash flows from financing activities:</t>
  </si>
  <si>
    <t>Common Stock and APIC</t>
  </si>
  <si>
    <t>Preferred Stock and APIC</t>
  </si>
  <si>
    <t>Acc. Other Comprehensive Income (Loss)</t>
  </si>
  <si>
    <t>Changes in Treasury Stock</t>
  </si>
  <si>
    <t>Demand Promissory Note</t>
  </si>
  <si>
    <t>Decrease in minority interest Other Adjustment</t>
  </si>
  <si>
    <t>Net cash provided by (used in) financing activities</t>
  </si>
  <si>
    <t>Net increase in cash and cash equivalents</t>
  </si>
  <si>
    <t>Cash and cash equivalents, beginning of period</t>
  </si>
  <si>
    <t>Cash and cash equivalents, end of period</t>
  </si>
  <si>
    <t>Nature of Business</t>
  </si>
  <si>
    <t>Accounting Policies [Abstract]</t>
  </si>
  <si>
    <t>NOTE 1 NATURE
OF BUSINESS INTRODUCTION PHI Group, Inc. (the “Company”
or “PHI”) is engaged in mergers and acquisitions as a principal ( www.phiglobal.com www.phicapitalholdings.com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Following the business combination with Providential Securities, Inc., a California-based financial services
company, the Company changed its name to Providential Securities, Inc., a Nevada corporation,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At the present, the Company is engaged in mergers and acquisitions as a principal and investments in natural
resources, energy, agriculture, consumer goods, technology and special situations. In addition, PHI Capital Holdings, Inc., a
wholly owned subsidiary of PHI, continues to provide corporate and project finance services, including merger and acquisition
(M&amp;A) advisory and consulting services for other companies in a variety of industries. Furthermore, PHI is in the process
of completing the establishment of PHILUX Global Funds, a Luxembourg Bank Fund in accordance with the “Reserved Alternative
Investment Fund” (“RAIF”), and a number of initial sub-funds thereunder for agricultural, energy, real estate
projects and other investments, in accordance with the Luxembourg Law of July 23, 2016 relative to reserved alternative investment
funds, Law of August 23, 2016 relative to commercial companies, and Modified Law of July 12, 2013 relative to alternative investment
fund managers. The Company has also been working with special international partners and the Chu Lai Open Economic Zone Authority
to potentially develop and establish an Asia Diamond Exchange in the Free-Trade Zone of Quang Nam Province, Vietnam. No assurances
can be made that the Company will be successful in achieving its plans.</t>
  </si>
  <si>
    <t>Summary of Significant Accounting Policies</t>
  </si>
  <si>
    <t>NOTE 2 PRINCIPLES OF CONSOLIDATION The consolidated financial statements
include the accounts of PHI Group, Inc., its wholly owned subsidiaries PHI Capital Holdings, Inc., American Pacific Resources,
Inc., American Pacific Plastics, Inc., PHI EZ Water Tech, Inc., and its previously discontinued operations,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8. In the opinion of management, all adjustments consisting of normal reoccurring accruals have been made
to the financial statements. The results of operation for the three and six months ended December 31, 2018 are not necessarily
indicative of the results to be expected for the fiscal year ending June 30,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18, the marketable securities were recorded at $518,266, based upon the fair value
of the marketable securities at that time.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December 31, 2018, the Company had accounts receivable in the amount
of $632,000.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si>
  <si>
    <t>Marketable Equity Securities Available for Sale</t>
  </si>
  <si>
    <t>Investments, Debt and Equity Securities [Abstract]</t>
  </si>
  <si>
    <t xml:space="preserve">NOTE 3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December 30, 2018 consisted of 32,900,106 shares of Myson Group, Inc., a public company
quoted on the OTC Markets (Trading symbol “MYSN”) and 292,050,000 shares of Sports Pouch Beverage Co., a public company
quoted on the OTC Markets (Trading symbol “SPBV”). The fair value of the shares recorded as of December 31, 2018 was
$518,266.
Securities available for sale Level 1 Level 2 Level 3 Total
December 31, 2018 None $ 138,601 $ 379,665 $ 518,266
June 30, 2018 None $ 253,538 $ 846,945 $ 1,100,483 </t>
  </si>
  <si>
    <t>Properties and Equipment</t>
  </si>
  <si>
    <t>Property, Plant and Equipment [Abstract]</t>
  </si>
  <si>
    <t>NOTE 4 The Company did not have any properties
or equipment as of December 31, 2018.</t>
  </si>
  <si>
    <t>Other Assets</t>
  </si>
  <si>
    <t>Deferred Costs, Capitalized, Prepaid, and Other Assets Disclosure [Abstract]</t>
  </si>
  <si>
    <t xml:space="preserve">NOTE 5 Other Assets comprise of the following:
(1) As of December 31, 2018: $5,000 investment in Aquarius Power, Inc., $25,000,000 investment in 51% of twenty-one mining claims
over an area of approximately 400 acres situated five miles Northeast of the town of Granite, Grant County, Oregon, U.S.A., near
Granite Creek, within a precious metals belt 30-40 miles wide (N-S) and 100 miles long (E-W); coincident with the core of the Blue
Mountains, along the Snake River; 3,060,000 shares of Common Stock of Vinafilms Joint Stock Company equivalent to 51% of this company,
valued at $1,311,419; and Contract Assets of $2,497,841 totaling $28,814,260; (2) As of June 30, 2018: $5,000 investment in Aquarius
Power, Inc., $25,000,000 investment in 51% of twenty-one mining claims over an area of approximately 400 acres situated five miles
Northeast of the town of Granite, Grant County, Oregon, U.S.A., near Granite Creek, within a precious metals belt 30-40 miles wide
(N-S) and 100 miles long (E-W); coincident with the core of the Blue Mountains, along the Snake River; and Contract Assets of $697,841
totaling $25,702,841.
12/31/2018 6/30/2018
Investments $ 26,316,419 $ 25,005,000
Contract Assets $ 2,497,841 $ 697,841
Total Other Assets $ 28,814,260 $ 25,702,841 </t>
  </si>
  <si>
    <t>Discontinued Operations</t>
  </si>
  <si>
    <t>Discontinued Operations and Disposal Groups [Abstract]</t>
  </si>
  <si>
    <t>NOTE 6 In June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December 31, 2018, the Company had a balance of $1,255,037 as Long-term Liabilities from Discontinued Operations.</t>
  </si>
  <si>
    <t>Current Liabilities</t>
  </si>
  <si>
    <t>Payables and Accruals [Abstract]</t>
  </si>
  <si>
    <t xml:space="preserve">NOTE 7 Current liabilities of the Company consisted
of the followings as of December 31, 2018 and June 30, 2018:
December 31, 2018 June 30, 2018
Accounts Payable 114,538 116,063
Accrued Expenses 464,337 392,205
Short-term Notes Payable - Net 1,552,033 1,336,552
Due to Officers 448,017 233,577
Derivative Liabilities – Net 1,102,699 783,814
Contract Liabilities 2,497,841 697,841
Other Current Payable 92,781 92,781
Total Current Liabilities: $ 6,272,247 $ 3,607,834 </t>
  </si>
  <si>
    <t>Long-Term Liabilities</t>
  </si>
  <si>
    <t>Debt Disclosure [Abstract]</t>
  </si>
  <si>
    <t>NOTE 8 Long-term liabilities of the Company consisted
of the followings as of December 31, 2018 and June 30, 2018:
December 31, 2018 June 30, 2018
Demand promissory note – American Pacific Resources, Inc. 24,048,500 24,048,500
Accrued Expenses 1,174,565 1,063,481
Accrued Interest 2,067,349 2,005,815
Advances from Customers 288,219 288,219
Liabilities from Discontinued Operations (including Preferred Stock Liabilities) 1,255,037 1,255,037
Total Long-term Liabilities: $ 28,883,670 $ 28,661,052 DUE TO PREFERRED STOCKHOLDERS OF DISCONTINUED
SUBSIDIARY As of December 31, 2018, the Company recognized
$215,000 Long-term Liabilities payable to holders of preferred stock of Providential Securities, Inc., a previous subsidiary of
the Company that was discontinued in the year 2000. In the early 2000’s, the Company had made an offer for these preferred
stockholders to receive shares of common stock in the Company in exchange for the preferred shares in the discontinued subsidiary
but only a small number of the preferred shareholders responded and accepted the offer. In more recent years, the Company has also
attempted to contact these preferred shareholders from time to time but have not received further response from them. The Company
has continued to accrue imputed interest expenses at 12% per annum on the balance of $215,000 on a quarterly basis. ADVANCES FROM CUSTOMERS As of September 30, 2012, the Company reclassified
the previously recorded Unearned Revenues as Advances from Customers because the Company was not able to complete the consulting
services for the related client due to its inability to provide GAAP-compliant audited financial statements in order to file a
registration statement with the Securities and Exchange Commission. As of March 31, 2018, the Company recorded $288,219 of Advances
from Customers as a Long-term Liability. In September 2017, the Company signed a Settlement
Agreement and agreed to pay Thinh Hung Investment Co. a total amount of $381,000 which includes the outstanding balance of $288,219
mentioned above and $92,781 in accrued interest that is recorded as Other Current Liability in the balance sheets of the Company
as of December 31, 2018.</t>
  </si>
  <si>
    <t>Due to Officers</t>
  </si>
  <si>
    <t>Related Party Transactions [Abstract]</t>
  </si>
  <si>
    <t xml:space="preserve">NOTE 9 Due to officer, represents loans and
advances made by officers and directors of the Company and its subsidiaries, unsecured and due on demand. As of December 31, 2018
and June 30, 2018, the balances were $448,017 and $233,577, respectively.
Officers/Directors December 31, 2018 June 30, 2018
Henry Fahman 147,167 $ 157,727
Tam Bui 288,350 $ 63,350
Lawrence Olson 12,500 12,500
Total $ 448,017 $ 233,577 </t>
  </si>
  <si>
    <t>Loans and Promissory Notes</t>
  </si>
  <si>
    <t>NOTE 10 A. SHORT TERM NOTES PAYABLE: In the course of its business, the Company
has obtained short-term loans from individuals and institutional investors. During the quarter ended December 31,
2018, the Company received a $300,000 short-term loan from Robert Bui. This loan is due and payable on demand and carries an interest
of $30,000 per month until paid. As of December 31, 2018, the Company
had $977,310 in short-term notes payable with $2,211,056 accrued and unpaid interest. These notes bear interest rates ranging from
0% to 36% per annum. B. CONVERTIBLE PROMISSORY NOTES: 1. ISSUANCE OF NEW CONVERTIBLE PROMISSORY NOTES During the quarter ended December 31,
2018, the Company issued the following convertible promissory notes: On October 17, 2018, the Company issued
a convertible promissory note in the amount of $65,000 to One44 Capital LLC. The Note has a coupon rate of 10%, matures on October
17, 2019 and is convertible (after 180 days) to Common Stock of the Company at a conversion price equals to 55% multiplied by the
average of the two lowest trading prices during the previous twenty trading days ending on the latest complete trading day prior
to the conversion date. The note may be prepaid at 145% of outstanding principal and interest up to 180 days. On October 25, 2018, the Company issued
a convertible promissory note in the amount of $42,000 to Adar Alef LLC. The Note has a coupon rate of 6%, matures on October 25,
2019 and is convertible (after 180 days) to Common Stock of the Company at a conversion price equals to 52% multiplied by the average
of the two lowest trading prices during the previous twenty trading days ending on the latest complete trading day prior to the
conversion date. The note may be prepaid at 150% of outstanding principal and interest up to 180 days. 2. CONVERSIONS OF CONVERTIBLE PROMISSORY NOTES AND EXERCISE
OF WARRANTS During the quarter ended December 31,
2018, some holders of the Company’s convertible promissory notes converted certain amounts of principal and accrued interest
and exercised purchase of warrants in connection with certain convertible promissory note(s) totaling 273,894,330 shares of Common
Stock of the Company. ( Note 14 – Common Stock 3. CONVERTIBLE PROMISSORY NOTES OUTSTANDING AS OF DECEMBER
31, 2018 As of December 31, 2018, the Company
had a net balance of $574,723 in convertible promissory notes, which included $1,080,899 in face value and $506,176 in note discounts.
The derivative liabilities associated with these notes are $1,102,699 as of December 31, 2018. The
Company relies on the results a professional, independent valuation firm to record the value of derivative liabilities, discounts,
and change in fair value of derivatives in connection with these convertible notes and warrants, if any, that are related to the
convertible notes. The Company intends and prefers to repay the outstanding notes in cash as much as practical.</t>
  </si>
  <si>
    <t>Litigation</t>
  </si>
  <si>
    <t>Commitments and Contingencies Disclosure [Abstract]</t>
  </si>
  <si>
    <t>NOTE 11 LEGAL PROCEEDING SETTLED AND UNPAID
AS OF DECEMBER 31, 2018: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December 31, 2018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December 31, 2018.</t>
  </si>
  <si>
    <t>Payroll Liabilities</t>
  </si>
  <si>
    <t>NOTE 12 The payroll liabilities are accrued
and recorded as accrued expenses in the consolidated balance sheet. During the fiscal year ended June 30, 2014, the Company paid
$41,974.22 to the Internal Revenue Service and $ 19,289.94 to the State of California Employment Development Department towards
the purported balance of $118,399 of payroll tax, penalties and interest. The Company is currently negotiating with the pertinent
agencies to settle this matter as soon as possible.</t>
  </si>
  <si>
    <t>Basic and Diluted Net Profit (Loss) Per Share</t>
  </si>
  <si>
    <t>Earnings Per Share [Abstract]</t>
  </si>
  <si>
    <t>NOTE 13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December 31, 2018
were the same since the inclusion of Common stock equivalents is anti-dilutive.</t>
  </si>
  <si>
    <t>Stockholder's Equity</t>
  </si>
  <si>
    <t>Equity [Abstract]</t>
  </si>
  <si>
    <t>NOTE 14 STOCKHOLDER’S
EQUITY In accordance
with the Articles of Incorporation and Amendments to the Articles of Incorporation filed with the Nevada Secretary of State, the
total number of authorized capital stock of the Company is 7,000,000,000 shares with a par value of $0.001 per share, consisting
of 6,900,000,000 shares of voting Common Stock with a par value of $0.001 per share and 100,000,000 shares of Preferred Stock with
a par value of $0.001 per share. The rights and terms associated with the Preferred Stock will be determined by the Board of Directors
of the Company. Treasury Stock: The balance of treasury stock as of
December 31, 2018 was 484,767 post-split shares valued at $44,170 according to cost method. Common Stock: During the quarter ended December 31,
2018, the Company issued the following amounts of its Common Stock: On October 16, 2018, the Company issued
8,603,239 shares of free–trading Common Stock of PHI Group, Inc. to Adar Bays LLC, holder of a Convertible Promissory Note
dated February 13, 2018 of the Company, for the conversion of $34,000.00 of the principal amount of the Note. The principal balance
due remaining under this Note after this conversion was $21,000.00. On October 17, 2018, the Company issued
2,500,000 shares of free–trading Common Stock of PHI Group, Inc. to Auctus Fund, LLC, holder of a Convertible Promissory
Note dated February 02, 2018 of the Company, for the conversion of $6,375.88 of the principal amount of the Note, together with
$624.12 of accrued and unpaid interest and $500.00 of conversion fees, totaling $7,500.00. The principal balance due remaining
under this Note after this conversion was $63,934.28. On October 18, 2018, the Company issued
4,500,000shares of free–trading Common Stock of PHI Group, Inc. to Crown Bridge Partners LLC, holder of a Convertible Promissory
Note dated January 31, 2018 of the Company, for the conversion of $11,627.50 of the principal amount of the Note, together with
$500.00 of conversion fees, totaling $12,127.50. The principal balance due remaining under this Note after this conversion was
$38,372.50. On October 22, 2018, the Company issued
8,782,805 shares of free–trading Common Stock of PHI Group, Inc. to Einstein Investments, LLC, holder of a Convertible Promissory
Note dated November 24, 2017 of the Company, for the conversion of $32,624.39 of the principal amount of the Note, together with
$250.27 of accrued and unpaid interest and $500.00 of conversion fees, totaling $33,374.66 . The principal balance due remaining
under this Note after this conversion was $0.00. On October 25, 2018, the Company issued
9,044,851 shares of free-trading Common Stock of PHI Group, Inc. to JSJ Investments, Inc., holder of a Convertible Promissory Note
dated January 31, 2018 of the Company, for the conversion of $37,310.01 of the principal amount of the Note. The principal balance
due remaining under this Note after this conversion was $41,439.99. On October 26, 2018, the Company issued
6,097,561shares of free–trading Common Stock of PHI Group, Inc. to Power Up Lending Group Ltd., holder of a Convertible Promissory
Note dated April 10, 2018 of the Company, for the conversion of $25,000.00 of the principal amount of the Note. The principal balance
due remaining under this Note after this conversion was $8,000.00. On October 29, 2018, the Company issued
2,518,919 shares of free–trading Common Stock of PHI Group, Inc. to Power Up Lending Group Ltd., holder of a Convertible
Promissory Note dated April 10, 2018 of the Company, for the conversion of $8,000.00 of the principal amount of the Note together
with $1,320.00 accrued interest under the Note, totaling $9,320.00. This note was paid in full with this issuance of conversion
shares. On October 29, 2018, the Company issued
6,700,000 shares of free-trading Common Stock of PHI Group, Inc. to Crown Bridge Partners LLC, holder of the Convertible Promissory
Note dated January 31, 2018 of the Company, for the conversion of $11,459.50 principal amount and $500.00 of conversion fees, totaling
$11,959.50. The principal balance due remaining under this Note after this conversion was $26,913.00. On October 30, 2018, the Company issued
3,700,000 shares of free–trading Common Stock of PHI Group, Inc. to JSJ Investments, Inc., holder of a Convertible Promissory
Note dated January 18, 2018 of the Company, for the conversion of $38,750.00 of the principal amount of the Note together with
$4,193.15 accrued interest. The principal balance due remaining under this Note after this conversion was $00.00. On November 02, 2018, the Company issued
10,746,606 shares of free–trading Common Stock of PHI Group, Inc. to Adar Bays LLC, holder of a Convertible Promissory Note
dated February 13, 2018 of the Company, for the conversion of $19,000.00 of the principal amount of the Note. The principal balance
due remaining under this Note after this conversion was $2,000.00. On November 02, 2018, the Company issued
11,270,000 shares of free–trading Common Stock of PHI Group, Inc. to Crown Bridge Partners LLC, holder of a Convertible Promissory
Note dated February 22, 2018 of the Company, for the conversion of $18,000.00 of the principal amount of the Note together with
$1,320.00 accrued interest under the Note, totaling $19,320.00. This note was paid in full with this issuance of conversion shares. On November 06, 2018, the Company issued
2,464,270 shares of free-trading Common Stock of PHI Group, Inc. to Adar Bays LLC, holder of a Convertible Promissory Note dated
February 13, 2018 of the Company, for the conversion of $2,000.00 of the principal balance of the Note. The principal balance due
remaining under this Note after this conversion was $0.00. On November 07, 2018, the Company issued
11,070,714 shares of restricted common stock of the Company to JSJ Investments, Inc., holder of a Convertible Promissory Note dated
January 31, 2018 of the Company, for the conversion of $20,093.35 of the principal balance of the Note. The principal balance due
remaining under this Note after this conversion was $21,346.64. On November 13, 2018, the Company issued
7,000,000 shares of free-trading Common Stock of PHI Group, Inc. to Auctus Fund, LLC, holder of a Convertible Promissory Note dated
February 02, 2018 of the Company, for the conversion of $6,888.30 of the principal amount of the Note together with $451.70 of
accrued and unpaid interest and $500.00 of conversion fees, totaling $7,840.00. The principal balance due remaining under this
Note after this conversion was $50,292.25. On November 14, 2018, the Company issued
10,540,000 shares of free-trading Common Stock of PHI Group, Inc. to Crown Bridge Partners, LLC, holder of a Promissory Note dated
January 31, 2018 of the Company, for the conversion of $10,198.10 of principal amount of the Note and $500.00 of conversion fees,
totaling $10,698.10. The principal balance due remaining under this Note after this conversion was $3,409.15. On November 26, 2018, the Company issued
13,672,202 shares of free-trading Common Stock of PHI Group, Inc. to JSJ Investments, Inc., holder of a Convertible Promissory
Note dated January 31, 2018 of the Company, for the conversion of $13,535.48 of the principal balance of the Note. The principal
balance due remaining under this Note after this conversion was $7,811.16. On November 27, 2018, the Company issued
10,000,000 shares of free-trading Common Stock of PHI Group, Inc. to Auctus Fund, LLC, holder of a Convertible Promissory Note
dated February 02, 2018 of the Company, for the conversion of $6,237.02 of the principal balance of the Note, together with $462.98
of accrued and unpaid interest and $500.00 conversion fee under the Note totaling $7,200.00. The principal balance due remaining
under this Note after this conversion was $44,055.23. On November 29, 2018, the Company issued
9,093,444 shares of free-trading Common Stock of PHI Group, Inc. to Crown Bridge Partners LLC, holder of a Convertible Promissory
Note dated February 02, 2018 of the Company, for the conversion of $3,409.15 of the principal balance of the Note, together with
$1,819.72 of accrued and unpaid interest and $500.00 conversion fee under the Note totaling $5,728.87. The principal balance due
remaining under this Note after this conversion was $0.00. On December 04, 2018, the Company issued
15,000,000 shares of free-trading Common Stock of PHI Group, Inc. to Auctus Fund, LLC, holder of a Convertible Promissory Note
dated February 02, 2018 of the Company, for the conversion of $8,268.24 of the principal balance of the Note, together with $231.76
of accrued and unpaid interest and $500.00 conversion fee under the Note totaling $9,000.00. The principal balance due remaining
under this Note after this conversion was $35,786.99. On December 06, 2018, the Company issued
15,558,000 shares of free-trading Common Stock of PHI Group, Inc. to Crown Bridge Partners, LLC, holder of a Convertible Promissory
Note dated April 02, 2018 of the Company, for the conversion of $7,667.95 of the principal balance of the Note and $500.00 conversion
fee under the Note totaling $8,167.95. The principal balance due remaining under this Note after this conversion was $47,332.05. On December 11, 2018, the Company issued
15,277,718 shares of free-trading Common Stock of PHI Group, Inc. to JSJ Investments, Inc., holder of a Convertible Promissory
Note dated February 02, 2018 of the Company, for the conversion of $7,811.16 of the principal balance of the Note, together with
$4,792.96 of accrued and unpaid interest, totaling $12,604.12. The principal balance due remaining under this Note after this conversion
was $0.00. On December 12, 2018, the Company issued
17,000,000 shares of free-trading Common Stock of PHI Group, Inc. to Crown Bridge Partners LLC, holder of a Convertible Promissory
Note dated April 02, 2018 of the Company, for the conversion of $8,127.50 of the principal balance of the Note and $500.00 conversion
fee under the Note totaling $8,627.50. The principal balance due remaining under this Note after this conversion was $39,204.55. On December 13, 2018, the Company issued
16,000,000 shares of free-trading Common Stock of PHI Group, Inc. to Auctus Fund, LLC, holder of a Convertible Promissory Note
dated February 02, 2018 of the Company, for the conversion of $8,935.29 of the principal balance of the Note, together with $164.71
of accrued and unpaid interest and $500.00 conversion fee under the Note totaling $9,600.00. The principal balance due remaining
under this Note after this conversion was $26,851.70 On December 21, 2018, the Company issued
16,000,000 shares of free-trading Common Stock of PHI Group, Inc. to Auctus Fund, LLC, holder of a Convertible Promissory Note
dated February 02, 2018 of the Company, for the conversion of $7,003.40 of the principal balance of the Note, together with $176.60
of accrued and unpaid interest and $500.00 conversion fee under the Note totaling $7,680.00. The principal balance due remaining
under this Note after this conversion was $19,848.30. On December 24, 2018, the Company issued
19,492,000 shares of free-trading Common Stock of PHI Group, Inc. to Crown Bridge Partners LLC, holder of a Convertible Promissory
Note dated April 02, 2018 of the Company, for the conversion of $8,027.75 of the principal balance of the Note and $500.00 conversion
fee under the Note totaling $8,527.75. The principal balance due remaining under this Note after this conversion was $31,176.80. On December 31, 2018, the Company issued
21,262,000 shares of free-trading Common Stock of PHI Group, Inc. to Crown Bridge Partners LLC, holder of a Convertible Promissory
Note dated February 02, 2018 of the Company, for the conversion of $7,685.87 of the principal balance of the Note and $500.00 conversion
fee under the Note totaling $8,185.87. The principal balance due remaining under this Note after this conversion was $23,490.93. As of December 31, 2018, there were
447,379,900 shares of the Company’s common stock issued and outstanding, excluding 5,673,327 shares of common stock that
have been set aside for a special dividend distribution. As of February 17, 2019, there were
1,208,383,378 shares of the Company’s common stock issued and outstanding, excluding 5,673,327 shares of common stock that
have been set aside for a special dividend distribution. Preferred Stock: The Company has filed Certificates of
Designation and Amendments to Certificate of Designation with the Nevada Secretary of State to designate the Company’s authorized
Preferred Stock as follows: CLASS
A PREFERRED STOCK I. DESIGNATIONS, AMOUNTS AND DIVIDENDS 1. Class A Series I Cumulative
Convertible Redeemable Preferred Stock A. Designation: The designation of the
first twenty million (20,000,000) shares of the previously authorized 100,000,000 shares of Preferred Stock, with a par value of
$0.001 per share, shall be Class A Series I Cumulative Convertible Redeemable Preferred Stock. B. Number of Shares: The number of shares
of Class A Series I Preferred Stock authorized shall be twenty million (20,000,000) shares. C. Dividends: Each holder of Class A
Series I Preferred Stock is entitled to receive ten percent (10%) non-compounding cumulative dividends per annum, payable semi-annually. 2 . Class A Series II Cumulative Convertible
Redeemable Preferred Stock A. Designation. The designation of the
next twenty-five million (25,000,000) shares of the previously authorized 100,000,000 shares of Preferred Stock, with a par value
of $0.001 per share, shall be Class A Series II Cumulative Convertible Redeemable Preferred Stock (the “ Class A Series
II Preferred Stock B. Number of Shares. The number of shares
of Class A Series II Preferred Stock authorized shall be twenty-five million (25,000,000) shares. C. Dividends: Each holder of Class A
Series II Preferred Stock is entitled to receive eight percent (8%) cumulative dividends per annum, payable semi-annually. 3. Class A Series III Cumulative
Convertible Redeemable Preferred Stock A. Designation. The designation of the
next fifty million (50,000,000) shares of the previously authorized 100,000,000 shares of Preferred Stock, with a par value of
$0.001 per share, shall be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II. CONVERSION 1. Conversion of Series I and/or Series
II Class A Preferred Stock into Common Stock of PHI Group, Inc. 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and/or Series
II Class A Preferred Stock into Common Stock of a subsidiary of PHI Group, Inc.’s. 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OIP + AUD
Amount of CS
VCP OIP Original Issue Price of Class A Series I or Series II Preferred Stock of PHI Group, Inc.
AUD Accrued and Unpaid Dividends.
VCP Variable Conversion Price of PHI Common Stock or of a subsidiary of PHI Group, Inc.’s as defined above. III. REDEMPTION RIGHTS The Corporation, after a period of two
years from the date of issuance, may at any time or from time to time redeem the Class A Preferred Stock, either Series I, Series
II or Series III,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IV. LIQUIDATION Upon the occurrence of a Liquidation
Event (as defined below), the holders of Class A Preferred Stock are entitled to receive net assets on a pro rata basis. As used
herein, “ Liquidation Event Permitted Merger V. RANK All shares of the Class A Preferred
Stock shall rank (i) senior to the Corporation’s Common Stock and any other class or series of capital stock of the Corporation
hereafter created, (ii) pari passu VI. VOTING RIGHTS 1. Class A Series I, II and III Preferred
Stock of PHI Group, Inc. shall have no voting rights. VII.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VIII. MISCELLANEOUS A. Status of Redeemed Stock B Lost or Stolen Certificates C Waiver D Notices If to the Corporation: PHI GROUP, INC. 5348 Vegas Drive, # 237 Las Vegas, NV 89108 Telephone: 702-475-5430 Facsimile: 702-472-8556 If to the holders of Class Preferred
Stock, to the address to be listed in the Corporation’s books and Records. CLASS
B PREFERRED STOCK Class B Series I Preferred Stock A. Designation: The designation of the
next twenty-five thousand shares of the previously authorized 100,000,000 shares of Preferred Stock, with a par value of $0.001
per share, shall be Class B Series I Preferred Stock. B. Number of Shares: The number of shares
of Class B Series I Preferred Stock authorized will be twenty-five thousand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votes. As of December 31, 2018, the following
amounts of Preferred Stock were issued and outstanding: Class A Series II Preferred Stock: 10,000,000
shares. Class A Series III Preferred Stock:
50,000,000 shares. Class B Series I Preferred Stock: 15,000
shares. Amendments to Articles of Incorporation: On October 29, 2018, a Certificate of
Amendment to Articles of Incorporation of PHI Group, Inc. was filed with the Nevada Secretary of State to amend Article V of the
Articles of Incorporation to change the authorized capital stock of the Corporation to 3,000,000,000 shares with a par value of
$0.001 per share, consisting of 2,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November 11, 2018, a Certificate
of Amendment to Articles of Incorporation of PHI Group, Inc. was filed with the Nevada Secretary of State to amend Article V of
the Articles of Incorporation to change the authorized capital stock of the Corporation to 4,000,000,000 shares with a par value
of $0.001 per share, consisting of 3,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November 27, 2018, a Certificate
of Amendment to Articles of Incorporation of PHI Group, Inc. was filed with the Nevada Secretary of State to amend Article V of
the Articles of Incorporation to change the authorized capital stock of the Corporation to 5,000,000,000 shares with a par value
of $0.001 per share, consisting of 4,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January 03, 2019, a Certificate
of Amendment to Articles of Incorporation of PHI Group, Inc. was filed with the Nevada Secretary of State to amend Article V of
the Articles of Incorporation to change the authorized capital stock of the Corporation to 7,000,000,000 shares with a par value
of $0.001 per share, consisting of 6,900,000,000 shares of voting Common Stock with a par value of $0.001 per share and 100,000,000
shares of Preferred Stock with a par value of $0.001 per share. The rights and terms associated with the shares of Preferred Stock
will be determined by the Board of Directors of the Corporation.</t>
  </si>
  <si>
    <t>Stock-Based Compensation Plan</t>
  </si>
  <si>
    <t>Disclosure of Compensation Related Costs, Share-based Payments [Abstract]</t>
  </si>
  <si>
    <t xml:space="preserve">NOTE 15 STOCK-BASED
COMPENSATION PLAN On February March 18, 2015, the Company
adopted an Employee Benefit Plan to set aside 1,000,000 shares of common stock for eligible employees and independent contractors
of the Company and its subsidiaries. As of March 31, 2018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Related Party Transactions</t>
  </si>
  <si>
    <t>NOTE 16 RELATED
PARTY TRANSACTIONS The Company accrued $52,500 in salaries
for the President and the Secretary &amp; Treasurer of the Company during the quarters ended December 31, 2018 and December 31,
2017. During the quarter ended December 31,
2018, the Company received $200,000 from Tam Bui, a director of the Company, as a short-term loan to be paid on demand.</t>
  </si>
  <si>
    <t>Contracts and Commitments</t>
  </si>
  <si>
    <t>NOTE 17 CONTRACTS
AND COMMITMENTS EQUITY LINE FACILITY - INVESTMENT AGREEMENT
WITH AZURE CAPITAL, INC.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d to initially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e practical. The Company may in its discretion draw
on the facility from time to time, as and when the Company determines appropriate in accordance with the terms and conditions of
the Investment Agreement. The maximum number of shares that the Company is entitled to put to the Investor in any one draw down
notice shall not exceed shares with a purchase price of $250,000 or 200% of the average daily volume (U.S. market only) of the
Company’s Common Stock for the three (3) Trading Days prior to the applicable put notice date multiplied by the average of
the three (3) daily closing prices immediately preceding the put date, calculated in accordance with the Investment Agreement.
The Company may deliver a notice for a subsequent put from time to time, after the pricing period for the prior put has been completed. The purchase price shall be set at ninety-four
percent (94%) of the lowest daily volume weighted average price (VWAP) of the Company’s common stock during the five (5)
consecutive trading days immediately following the put notice date. On each put notice submitted to the Investor by the Company,
the Company shall specify a suspension price for that put. In the event the price of Company’s Common Stock falls below the
suspension price, the put shall be temporarily suspended. The put shall resume at such time the price of the Company’s Common
Stock is above the suspension price, provided the dates for the pricing period for that particular put are still valid. In the
event the pricing period has been complete, any shares above the suspension price due to the Investor shall be sold to the Investor
by the Company at the suspension price under the terms of the Investment Agreement. The suspension price for a put may not be changed
by the Company once submitted to the Investor.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to cover the resale of the
shares. 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Investor should read the Investment Agreement together with the other information concerning the Company that
the Company publicly files in reports and statements with the Securities and Exchange Commission (the “SEC”). Pursuant to the terms of the Registration
Rights Agreement, the Company is obligated to file one or more registrations statements with the SEC within twenty-one (21) days
after the date of the Registration Rights Agreement to register the resale by the Investor of the shares of common stock issued
or issuable under the Investment Agreement. In addition, the Company is obligated to use all commercially reasonable efforts to
have the registration statement declared effective by the SEC within 90 days after the registration statement is filed. This Investment Agreement was amended
on August 3, 2017 to allow for the reservation of 65,445,000 shares of the Company’s Common Stock for issuance to the Investor
pursuant to the corrected Investment Agreement. The Company has filed a S-1 Registration
Statement with the Securities and Exchange Commission to include 7,936,600 shares of its Common Stock for issuance in connection
with the first tranche of the Equity Line Facility. The S-1 Registration Statement, as amended, was declared effective by the Securities
and Exchange Commission on January 11, 2018. The Company has not accessed the Equity Line Facility and intends to do so only when
the Company’s stock prices reach levels that its management deems appropriate.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additional Euros 1,500,000 to be paid to the structuring agent by November
15, 2018. As of the date of this report, the Company has not fully met its contractual obligations with the Structuring Agency,
but expects to resolve this matter as soon as possible. On December
03, 2018, the Company successfully established PHI Luxembourg Development S.A. as the mother holding company in Luxembourg for
PHILUX Global Funds and a number of sub-funds under the same umbrella. PHI Luxembourg Development S.A. is in the process of activating
four initial sub-funds for investments in green energy, sustainable agriculture, real estate and a diamond exchange in Asia. AGREEMENT BETWEEN
AMERICAN PACIFIC RESOURCES, INC. AND GILDEXSHOP On February
28, 2018, American Pacific Resources, Inc. (“APRI”), a subsidiary of the Company, signed a Business Cooperation with
GildexShop Pte Ltd. (“GLDX”), a company to be established in Singapore. According to the agreement, APRI and GLDX will
primarily cooperate with each other to accomplish the following objectives: 1. Capitalization of APRI: GLDX will
issue and circulate a certain amount of cryptocurrency tokens using blockchain technology in order to raise capital for APRI to
implement its business plan. 2.Using APRI’s assets as guarantee
for GLDX ICO’s: APRI agrees to guarantee the value of the GLDX ICO tokens pursuant to the following terms and conditions: a. In the event
the trading prices of GLDX ICO tokens fall below their original purchase prices anytime after GLDX tokens are listed on a reputable
cryptocurrency exchange, 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 Market Price shall mean the 10-day average closing spot price of gold
on the London Metal Exchange (LME) immediately prior to the date of the request for exchange by the ICO token holders. b. Holders of GLDX
ICO tokens may select one of the following options for the receipt of the APRI gold guarantee: (i). Receipt of
physical gold bar(s) from APRI or its affiliate(s). (ii). Receipt of
Ethereum or alternatively acceptable crytocurrencies equivalent to the value of the original ICO purchase prices. (iii) Receipt of
cash through wire transfer to token-holder’s bank account after sale of the guarantee gold position(s). 3. GLDX shall be responsible for providing
the required capital for APRI to set up the processing facilities to recover gold and other precious metals from its Gold Assets.
The amounts of capital to be provided to APRI by GLDX will be done in tranches and based on a schedule of funding and use of proceeds
to be determined and agreed upon by both APRI and GLDX. 4. APRI covenants and warrants that
it shall sell refined gold and other products of precious metals from its Gold Assets to GLDX at 50% discount to Market Price as
defined above until GLDX has recovered at least twice the amount(s) of its capital investment in APRI or the end of the five-year
term of this Agreement, whichever occurs later. 5. Compliance with Various Jurisdictions
and the Requirements of the U.S. Securities and Exchange Commission: GLDX shall strictly comply with the requirements of the appropriate
jurisdictions with respect to the offerings of its GLDX ICO tokens and shall not offer any of such tokens to U.S. investors unless
and until it has met all the requirements of the U.S. Securities and Exchange Commission in connection with the offering and sale
of the tokens. As of the date of this report, APRI
has not received any capital contribution from GLDX. AGREEMENT
WITH PHUONG HOANG INVESTMENT AND DEVELOPMENT LLC TO GROW SACHA INCHI IN THUA THIEN HUE PROVINCE, VIETNAM In
March 2018, the Company signed a Business Cooperation Agreement with Phuong Hoang Investment and Development LLC, a company registered
in Ha Tinh Province, Vietnam, to grow a total of 2,000 hectares (approximately 4,940 acres) of sacha inchi in the province of Thua
Thien Hue for export to the U.S. and European markets. Originally
from the Amazon rainforest and the high Andes Mountains of Peru, sacha inchi has been part of the Inca diet for 3,000 years. The
sacha inchi plant, plukenetia volubilis, a rainforest vine, with star-shaped seed pods, is currently cultivated primarily in parts
of Southeast Asia and South America. Sacha inchi has been recognized for a number of health benefits such as complete protein,
weight loss, heart health, bone health, and skin and hair health. According
to the agreement, the Company will be responsible for providing the required capital for this project and will own 75% equity interest
in the joint venture company. AGREEMENT WITH CLIENT-PARTNER
FOR PARTICIPATION IN LUXEMBOURG RESERVED ALTERNATIVE INVESTMENT FUND On March 27, 2018, Thanh
Vu, an individual, (“TV”) signed an agreement with the Company to participate in a Luxembourg Reserved Alternative
Investment Fund (“RAIF”). According to the agreement, TV will pay the Company $2,000,000 in fees to participate in
the RAIF, of which $500,000 is due upon the signing and $1,500,000 to be paid fifteen days after the signing of the agreement.
The Company recorded $2,000,000 as Contract Assets, of which $1,212,159 was recognized as revenue during the fiscal year ended
June 30, 2018, thus leaving $697,841 as the remaining Contract Assets, offset by $697,841 as Contract Liabilities as of December
31, 2018. TV shall be entitled to all the benefits in connection with the RAIF, including but not limited to voting rights, profit
sharing, cash and securities dividends, as well as other benefits related to ownership in the fund. JOINT BUSINESS COOPERATION
AGREEMENT WITH INDONESIAN AND GERMAN COMPANIES On April 5, 2018, the Company signed
a Joint Business Cooperation Agreement with PT Mega Kencana Persada, an Indonesian company with principal address at No 2, Jln
Kepodang Raya K9, Jakarta Selatan 15412, Indonesia, (hereinafter referred to as “MKP”), and Smartway GmbH, a company
organized and existing under the laws of Federal Republic of Germany, with principal address at Liszstr. 17, D-53115, Bonn, Germany
(hereinafter referred to as “SMW” to primarily cooperate with one other to develop certain joint business opportunities,
particularly research and development in the Indonesian maritime commuter segment, including application of SMW’s logistical
technology for optimized inter-provincial ferry operations and digital online payment system for maritime passengers. Moreover,
the parties may from time to time cooperate with each other and jointly engage in other business activities that deem mutually
desirable and beneficial to all parties. The Parties agree that: a) MKP shall be responsible for conducting
all research and development, field survey, data collection and capturing business opportunities and securing local government
licensing requirements. b) SMW shall provide or cause to be
provided system technologies to support market segments submitted by MKP with respect to the Indonesian maritime transportation,
land transportation, and online payment for Indonesian overseas travel. c) PHI shall provide assistance with
respect to financing, capitalization, investor and public relations, business development, going public, corporate governance,
growth and expansion strategy and other pertinent corporate activities that deem beneficial to the scope of business cooperation
mentioned herein. d) MKP, PHI and SMW agree to form a
Singaporean company as the holding company (“HoldCo”) for the contemplated business activities mentioned herein. e) The roles, responsibilities and benefits
of each party in connection with the scope of business mentioned herein will be determined by HoldCo. BUSINESS COOPERATION AGREEMENT WITH
FINTECH GREEN INVESTMENT JSC On May 21, 2018, the Company signed
a Business Cooperation Agreement with Fintech Green Investment JSC to cooperate with other with respect to the following areas: a) PHI will discuss and negotiate with
FGI to consider an acquisition of a majority equity interest in FGI and/or exchange of ownership between TNB and PHI by way of
stock swap to form a strategic alliance between the two companies; b) PHI will invest or cause to be invested
in FGI and assist FGI to access funding sources to implement FGI’s business plan; c) PHI will assist FGI to become a publicly
traded company in the United States Stock Market and other international exchanges as deems appropriate to enable FGI to access
international capital markets to further its development and growth; d) PHI will cooperate with FGI to set
up additional cryptocurrency mining facilities in selective geographical areas and assist FGI to promote and advertise its business
on a global basis; e) PHI and FGI may jointly develop,
manufacture and market other products and/or engage in other business activities that may be of mutual interest to both parties. BUSINESS
COOPERATION AGREEMENT WITH REGENT BLOCKHAIN GROUP, LTD. On
July 22, 2018, the Company signed a Business Cooperation Agreement http://ceza.gov.ph/ 1. PHI and RBG will form a joint venture
company (the “JV”) to be located in the Cagayan Economic Zone, Lai-lo Municipality, Cagayan, Philippines, for the purposes
of developing and operating an offshore financial center and blockchain businesses including but not limited to Apps, ICO’s
and cryptocurrency exchanges. 2. PHI initially will invest or cause
to be invested $4,000,000 for a fifty-one percent ownership and management rights of the JV and will assist the JV to access funding
sources to implement its business plan. This initial investment can be in cash or stock of PHI, to be determined by both parties
prior to the closing of the Definitive Agreement as mentioned in Article II below. 3. RBG will contribute the required
license(s) from the Filipino government, particularly Cagayan Economic Zone Authority, towards the JV for the operations of the
offshore financial center and blockchain businesses. 4. PHI will, at the appropriate time,
spin off the JV company as a new public company in the United States Stock Market and other international exchanges as deems desirable
to enable it to access international capital markets to further its development and growth. The capital structure of the JV prior
to the spinoff will be determined by both parties and further detailed in the Definitive Agreement. 5. PHI and RBG may jointly develop,
manufacture and market other products and/or engage in other business activities that may be of mutual interest to both parties. BUSINESS COOPERATION AGREEMENT WITH
BAO LAM LLC TO GROW SACHA INCHI IN VIETNAM CENTRAL HIGHLANDS On July 2, 2018, the Company signed
Business Cooperation Agreement Bao Lam LLC, a company registered in Dak Lak Province, Vietnam, to grow a total of 1,000 hectares
(approximately 2,470 areas) of sacha inchi in the province of Dak Lak and Dak Nong Province, Vietnam for export to the U.S. and
European markets. According to the agreement, the Company
will be responsible for providing the required capital for this project and will own 75% equity interest in the joint venture company.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is transaction was closed on September 28, 2018. The Company expects to consolidate VNF’s
operating results with PHI’s after the completion of financial audits of VNF according to the U.S. Generally Accepted Accounting
Principals by a PCAOB-registered auditing firm. AGREEMENTS WITH SAIGON PHO PALACE JSC On October 16, 2018, the Company signed
a Business Cooperation Agreement with Saigon Pho Palace Joint Stock Company (“SGP”), a Vietnamese company, and its
majority shareholder to acquire a 51% ownership in SGP in exchange for Preferred Stock of PHI Group, Inc. or a promissory note
that may be convertible into shares of a subsidiary of the Company. On October 22, 2018, a Stock Swap Agreement was signed among
the Company, SGP and Le Minh Quy, its majority shareholder and Chairman, to exchange 15,300,000 shares of Common Stock of SGP held
by him for shares of Preferred Stock or a Convertible Promissory Note of the Company. The amount of Preferred Stock or the value
of the Convertible Promissory Note will be determined and agreed upon by the parties following the results of a valuation of SGP
by an independent business valuation firm. On November 5, 2018, the Company formed a special purpose vehicle “American Saigon
Palace Group,” a Wyoming corporation, as the holding company for the 51% ownership in SGP. The
Company expects to be able to report consolidated operating results from SGP after the closing of the Stock Swap Agreement, and,
subject to meeting all necessary compliance requirements, intends to On October 16, 2018, Saigon Pho Palace
also signed an agreement for participation in a sub-fund of the Luxembourg Institutional Bank Fund with the Company. According
to the agreement, SGP will contribute $2,000,000 as a founding partner in a sub-fund and will have the priority to use capital
from this sub-fund for priority investment projects. The Company has recorded $2,000,000 as Contract Assets, of which $200,000
was recognized as revenue during the quarter ended December 31, 2018, thus leaving $1,800,00 as the remaining Contract Assets,
offset by $1,800,000 as Contract Liabilities as of December 31, 2018. On December 01, 2018,
PHI Capital Holdings, Inc., a wholly-owned subsidiary of PHI Group, Inc., signed a consulting service agreement with DIO Group
Joint Stock Company to provide consulting services on a non-exclusive basis to take DIO Group public on the U.S. Nasdaq Stock
Market and assist DIO Group in its capitalization plan. DIO Group has agreed to set aside a budget of $4,000,000 and allocate
fifteen percent of the new public company’s stock for PHI Capital Holdings, Inc. and its service providers in connection
with this agreement.</t>
  </si>
  <si>
    <t>Going Concern Uncertainty</t>
  </si>
  <si>
    <t>Organization, Consolidation and Presentation of Financial Statements [Abstract]</t>
  </si>
  <si>
    <t>NOTE 18 GOING
CONCERN UNCERTAINTY As shown in the accompanying consolidated
financial statements, the Company has accumulated deficit of $41,843,513 as of December 31, 2018 and total stockholders’
deficit of $4,086,164. For the quarter ended December 31, 2018, the Company incurred a net loss of $374,532 as compared to a net
loss in the amount of $435,234 during the same period ended December 31, 2017.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generate sufficient cash to meet its operating
needs through June 30, 2019 and beyond.</t>
  </si>
  <si>
    <t>Subsequent Event</t>
  </si>
  <si>
    <t>Subsequent Events [Abstract]</t>
  </si>
  <si>
    <t>NOTE 19 – SUBSEQUENT EVENT These
financial statements were approved by management and available for issuance on February 17, 2019. Subsequent events have been evaluated
through this date. RECEIPT
OF PAYMENT FROM SAIGON PHO PALACE JSC. On
January 08, 2019, the Company received $200,000 from Saigon Pho Palace JSC for contribution towards the costs of setting up a sub-fund
pursuant the agreement dated October 16, 2018 between Saigon Pho Palace JSC and the Company. ISSUANCES OF COMMON STOCK FOR CONVERSIONS
OF CONVERTIBLE PROMISSORY NOTES On January 08, 2019, the Company issued
20,000,000 shares of free-trading Common Stock of PHI Group, Inc. to Auctus Fund, LLC, holder of a Convertible Promissory Note
dated February 02, 2018 of the Company, for the conversion of $8,117.30 of the principal balance of the Note, together with $182.70
of accrued and unpaid interest and $500.00 conversion fee under the Note totaling $8,800.00. The principal balance due remaining
under this Note after this conversion was $11,731.00. On January 09, 2019, the Company issued
19,140,669 shares of free-trading Common Stock of PHI Group, Inc. to JSJ Investments, Inc., holder of a Convertible Promissory
Note dated March 21, 2018 of the Company, for the conversion of $13,685.58 of the principal balance of the Note. The principal
balance due remaining under this Note after this conversion was $65,064.42. On January 09, 2019, the Company issued
22,324,000 shares of free-trading Common Stock of PHI Group, Inc. to Crown Bridge Partners, LLC, holder of a Convertible Promissory
Note dated April 02, 2018 of the Company, for the conversion of $8,094.74 of the principal balance of the Note and $500.00 of fees
under the Note, totaling $8,594.94. The principal balance due remaining under this Note after this conversion was $15,396.19. On January 11, 2019, the Company issued
22,313,433 shares of free-trading Common Stock of PHI Group, Inc. to Power Up Lending Group Ltd., holder of a Convertible Promissory
Note dated July 10, 2018 of the Company, for the conversion of $14,950.00 of the principal balance of the Note. The principal balance
due remaining under this Note after this conversion was $94,550.00, including provisions for default penalty. On January 14, 2019, the Company issued
22,311,475 shares of free-trading Common Stock of PHI Group, Inc. to Power Up Lending Group Ltd., holder of a Convertible Promissory
Note dated July 10, 2018 of the Company, for the conversion of $13,610.00 of the principal balance of the Note. The principal balance
due remaining under this Note after this conversion was $80,940.00, including provisions for default penalty. On January 15, 2019, the Company issued
22,312,500 shares of free-trading Common Stock of PHI Group, Inc. to Power Up Lending Group Ltd., holder of a Convertible Promissory
Note dated July 10, 2018 of the Company, for the conversion of $14,280.00 of the principal balance of the Note. The principal balance
due remaining under this Note after this conversion was $66,660.00, including provisions for default penalty. On January 15, 2019, the Company issued
22,310,345 shares of free-trading Common Stock of PHI Group, Inc. to Power Up Lending Group Ltd., holder of a Convertible Promissory
Note dated July 10, 2018 of the Company, for the conversion of $12,940.00 of the principal balance of the Note. The principal balance
due remaining under this Note after this conversion was $53,720.00, including provisions for default penalty. On January 15, 2019, the Company issued
23,000,000 shares of free-trading Common Stock of PHI Group, Inc. to Crown Bridge Partners, LLC, holder of a Convertible Promissory
Note dated April 02, 2018 of the Company, for the conversion of $7,550.00 of the principal balance of the Note and $500.00 of fees
under the Note, totaling $8,050.00. The principal balance due remaining under this Note after this conversion was $7,846.19. On January 15, 2019, the Company issued
25,000,000 shares of free-trading Common Stock of PHI Group, Inc. to Auctus Fund, LLC, holder of a Convertible Promissory Note
dated February 02, 2018 of the Company, for the conversion of $9,415.19 of the principal balance of the Note, together with $84.81
of accrued and unpaid interest and $500.00 conversion fee under the Note totaling $10,000.00. The principal balance due remaining
under this Note after this conversion was $2,315.81. On January 17, 2019, the Company issued
22,316,327 shares of free-trading Common Stock of PHI Group, Inc. to Power Up Lending Group Ltd., holder of a Convertible Promissory
Note dated July 10, 2018 of the Company, for the conversion of $10,935.00 of the principal balance of the Note. The principal balance
due remaining under this Note after this conversion was $42,785.00, including provisions for default penalty. On January 22, 2019, the Company issued
22,304,348 shares of free-trading Common Stock of PHI Group, Inc. to Power Up Lending Group Ltd., holder of a Convertible Promissory
Note dated July 10, 2018 of the Company, for the conversion of $10,260.00 of the principal balance of the Note. The principal balance
due remaining under this Note after this conversion was $32,525.00, including provisions for default penalty. On January 23, 2019, the Company issued
33,314,463 shares of free-trading Common Stock of PHI Group, Inc. to Power Up Lending Group Ltd., holder of a Convertible Promissory
Note dated July 10, 2018 of the Company, for the conversion of $13,670.00 of the principal balance of the Note. The principal balance
due remaining under this Note after this conversion was $18,855.00, including provisions for default penalty. On January 24, 2019, the Company issued
31,658,523 shares of free-trading Common Stock of PHI Group, Inc. to JSJ Investments, Inc., holder of a Convertible Promissory
Note dated March 21, 2018 of the Company, for the conversion of $13,929.75 of the principal balance of the Note. The principal
balance due remaining under this Note after this conversion was $51,134.67. On January 24, 2019, the Company issued
33,342,857 shares of free-trading Common Stock of PHI Group, Inc. to Power Up Lending Group Ltd., holder of a Convertible Promissory
Note dated July 10, 2018 of the Company, for the conversion of $11,670.00 of the principal balance of the Note. The principal balance
due remaining under this Note after this conversion was $7,185.00, including provisions for default penalty. On January 28, 2019, the Company issued
33,000,000 shares of free-trading Common Stock of PHI Group, Inc. to Auctus Fund, LLC, holder of a Convertible Promissory Note
dated February 02, 2018 of the Company, for the conversion of $2,315.81 of the principal balance of the Note, together with $15.20
of accrued and unpaid interest, $3,768.99 penalties and $500.00 conversion fee under the Note totaling $6,600.00. The principal
penalty balance due remaining under this Note after this conversion was $11,231.01 On January 28, 2019, the Company issued
39,370,000 shares of free-trading Common Stock of PHI Group, Inc. to EMA Financial, LLC, holder of a Convertible Promissory Note
dated July 23, 2018 of the Company, for the conversion of $6,089.75 of the principal balance of the Note and $32,480.25 additional
principal on account of conversion pursuant to Section 1.2(b) of the Note. The principal balance due remaining under this Note
after this conversion was $93,910.25. On January 28, 2019, the Company issued
34,844,828 shares of free-trading Common Stock of PHI Group, Inc. to Power Up Lending Group Ltd., holder of a Convertible Promissory
Note dated July 10, 2018 of the Company, for the conversion of $7,185.00 of the principal balance of the Note together with $2,920.00
of accrued and unpaid interest thereto, totaling $10,105.00. The principal balance due remaining under this Note after this conversion
was $0.00. On January 29, 2019, the Company issued
38,663,736 shares of free-trading Common Stock of PHI Group, Inc. to JSJ Investments, Inc., holder of a Convertible Promissory
Note dated March 21, 2018 of the Company, for the conversion of $10,632.53 of the principal balance of the Note. The principal
balance due remaining under this Note after this conversion was $40,502.14. On February 04, 2019, the Company issued
39,373,800 shares of free-trading Common Stock of PHI Group, Inc. to Auctus Fund, LLC, holder of a Convertible Promissory Note
dated February 02, 2018 of the Company, for the conversion of $5,799.81 of penalties and $500.00 conversion fee under the Note
totaling $6,299.81. The principal penalty balance due remaining under this Note after this conversion was $5,431.20. On February 04, 2019, the Company issued
45,811,785 shares of free-trading Common Stock of PHI Group, Inc. to JSJ Investments, Inc., holder of a Convertible Promissory
Note dated March 21, 2018 of the Company, for the conversion of $10,078.59 of the principal balance of the Note. The principal
balance due remaining under this Note after this conversion was $30,423.55. On February 04, 2019, the Company issued
45,955,682 shares of free-trading Common Stock of PHI Group, Inc. to One44 Capital, LLC, holder of a Convertible Promissory Note
dated July 23, 2018 of the Company, for the conversion of $9,600.00 of the principal balance of the Note and $510.25 of accrued
and unpaid interest of th Note, totaling $10,110.25. The principal balance due remaining under this Note after this conversion
was $80,400.00. On February 07, 2019, the Company issued
53,000,000 shares of free-trading Common Stock of PHI Group, Inc. to EMA Financial, LLC, holder of a Convertible Promissory Note
dated July 23, 2018 of the Company, for the conversion of $6,620.00 of the principal balance of the Note and $45,580.00 additional
principal on account of conversion pursuant to Section 1.2(b) of the Note. The principal penalty balance due remaining under this
Note after this conversion was $68,357.80. On February 08, 2019, the Company issued
37,070,000 shares of free-trading Common Stock of PHI Group, Inc. to Auctus Fund, LLC, holder of a Convertible Promissory Note
dated February 02, 2018 of the Company, for the conversion of $5,431.20 of penalties and $500.00 conversion fee under the Note
totaling $5,931.20. This note was paid in full after this conversion. On February 08, 2019, the Company issued
52,237,707 shares of free-trading Common Stock of PHI Group, Inc. to JSJ Investments, Inc., holder of a Convertible Promissory
Note dated March 21, 2018 of the Company, for the conversion of $11,492.30 of the principal balance of the Note. The principal
balance due remaining under this Note after this conversion was $18,931.25. On February 13, 2019, European Plastic
Joint Stock Company, a Vietnamese company, signed an agreement with PHI Group, Inc. to participate in an energy sub-fund of PHILUX
Global Funds, a master Luxembourg bank fund scheduled to be activated in the first calendar quarter of 2019. According to the
agreement, European Plastic Co. will contribute $2,000,000 as a general partner in the energy sub-fund and hold 49.50% of the
general partner shares in this subfund. European Plastic Co. is the developer of two solar energy projects in Phu Yen Province,
Vietnam.</t>
  </si>
  <si>
    <t>Summary of Significant Accounting Policies (Policies)</t>
  </si>
  <si>
    <t>Principles of Consolidation</t>
  </si>
  <si>
    <t>PRINCIPLES OF CONSOLIDATION The consolidated financial statements
include the accounts of PHI Group, Inc., its wholly owned subsidiaries PHI Capital Holdings, Inc., American Pacific Resources,
Inc., American Pacific Plastics, Inc., PHI EZ Water Tech, Inc., and its previously discontinued operations, collectively referred
to as the “Company.” All significant inter-company transactions have been eliminated in consolidation.</t>
  </si>
  <si>
    <t>Interim Consolidated Financial Statements</t>
  </si>
  <si>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8. In the opinion of management, all adjustments consisting of normal reoccurring accruals have
been made to the financial statements. The results of operation for the three and six months ended December 31, 2018 are not necessarily
indicative of the results to be expected for the fiscal year ending June 30, 2019.</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18, the marketable securities were recorded at $518,266, based upon the fair
value of the marketable securities at that time.</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Accounts Receivable</t>
  </si>
  <si>
    <t>ACCOUNTS RECEIVABLE Management reviews the composition
of accounts receivable and analyzes historical bad debts. As of December 31, 2018, the Company had accounts receivable in the
amount of $632,000.</t>
  </si>
  <si>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 Standards</t>
  </si>
  <si>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si>
  <si>
    <t>Marketable Equity Securities Available for Sale (Tables)</t>
  </si>
  <si>
    <t>Schedule of Fair Value of Investments Marketable Equity Securities</t>
  </si>
  <si>
    <t xml:space="preserve">The fair value of the shares recorded
as of December 31, 2018 was $518,266.
Securities available for sale Level 1 Level 2 Level 3 Total
December 31, 2018 None $ 138,601 $ 379,665 $ 518,266
June 30, 2018 None $ 253,538 $ 846,945 $ 1,100,483 </t>
  </si>
  <si>
    <t>Other Assets (Tables)</t>
  </si>
  <si>
    <t>Schedule of Other Assets</t>
  </si>
  <si>
    <t xml:space="preserve">12/31/2018 6/30/2018
Investments $ 26,316,419 $ 25,005,000
Contract Assets $ 2,497,841 $ 697,841
Total Other Assets $ 28,814,260 $ 25,702,841 </t>
  </si>
  <si>
    <t>Current Liabilities (Tables)</t>
  </si>
  <si>
    <t>Schedule of Current Liabilities</t>
  </si>
  <si>
    <t xml:space="preserve">Current liabilities of the Company consisted
of the followings as of December 31, 2018 and June 30, 2018:
December 31, 2018 June 30, 2018
Accounts Payable 114,538 116,063
Accrued Expenses 464,337 392,205
Short-term Notes Payable - Net 1,552,033 1,336,552
Due to Officers 448,017 233,577
Derivative Liabilities – Net 1,102,699 783,814
Contract Liabilities 2,497,841 697,841
Other Current Payable 92,781 92,781
Total Current Liabilities: $ 6,272,247 $ 3,607,834 </t>
  </si>
  <si>
    <t>Long-Term Liabilities (Tables)</t>
  </si>
  <si>
    <t>Schedule of Long-Term Liabilities</t>
  </si>
  <si>
    <t xml:space="preserve">Long-term liabilities of the Company consisted
of the followings as of December 31, 2018 and June 30, 2018:
December 31, 2018 June 30, 2018
Demand promissory note – American Pacific Resources, Inc. 24,048,500 24,048,500
Accrued Expenses 1,174,565 1,063,481
Accrued Interest 2,067,349 2,005,815
Advances from Customers 288,219 288,219
Liabilities from Discontinued Operations (including Preferred Stock Liabilities) 1,255,037 1,255,037
Total Long-term Liabilities: $ 28,883,670 $ 28,661,052 </t>
  </si>
  <si>
    <t>Due to Officers (Tables)</t>
  </si>
  <si>
    <t>Components of Due to Officers</t>
  </si>
  <si>
    <t xml:space="preserve">Officers/Directors December 31, 2018 June 30, 2018
Henry Fahman 147,167 $ 157,727
Tam Bui 288,350 $ 63,350
Lawrence Olson 12,500 12,500
Total $ 448,017 $ 233,577 </t>
  </si>
  <si>
    <t>Stock-Based Compensation Plan (Tables)</t>
  </si>
  <si>
    <t>Schedule of Fair Value of Stock Option Assumptions</t>
  </si>
  <si>
    <t>The following assumptions were used
in the Monte Carlo analysis by Doty Scott Enterprises, Inc., an independent valuation firm, to determine the fair value of the
stock options:
Risk-free interest rate 1.18 %
Expected life 7 years
Expected volatility 239.3 %</t>
  </si>
  <si>
    <t>Schedule of Fair Value of Stock Option Issuance Date</t>
  </si>
  <si>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Summary of Significant Accounting Policies (Details Narrative) - USD ($)</t>
  </si>
  <si>
    <t>Maximum percentage of outstanding common stock and stock equivalents of investee</t>
  </si>
  <si>
    <t>20.00%</t>
  </si>
  <si>
    <t>Minimum [Member]</t>
  </si>
  <si>
    <t>Property and equipment, estimated useful lives of assets</t>
  </si>
  <si>
    <t>3 years</t>
  </si>
  <si>
    <t>Maximum [Member]</t>
  </si>
  <si>
    <t>5 years</t>
  </si>
  <si>
    <t>Marketable Equity Securities Available for Sale (Details Narrative) - USD ($)</t>
  </si>
  <si>
    <t>Marketable securities, fair value</t>
  </si>
  <si>
    <t>Myson Group, Inc [Member] | OTC Markets [Member]</t>
  </si>
  <si>
    <t>Number of marketable securities available for sale</t>
  </si>
  <si>
    <t>Sports Pouch Beverage Co [Member] | OTC Markets [Member]</t>
  </si>
  <si>
    <t>Marketable Equity Securities Available for Sale - Schedule of Fair value of Investments Marketable Equity Securities (Details) - USD ($)</t>
  </si>
  <si>
    <t>Level 1 [Member]</t>
  </si>
  <si>
    <t>Level 2 [Member]</t>
  </si>
  <si>
    <t>Level 3 [Member]</t>
  </si>
  <si>
    <t>Other Assets (Details Narrative)</t>
  </si>
  <si>
    <t>Dec. 31, 2018USD ($)ashares</t>
  </si>
  <si>
    <t>Jul. 02, 2018ha</t>
  </si>
  <si>
    <t>Jun. 30, 2018USD ($)a</t>
  </si>
  <si>
    <t>Mar. 31, 2018ha</t>
  </si>
  <si>
    <t>Percentage of ownership</t>
  </si>
  <si>
    <t>51.00%</t>
  </si>
  <si>
    <t>Area of land</t>
  </si>
  <si>
    <t>Contract assets</t>
  </si>
  <si>
    <t>Total Other Assets</t>
  </si>
  <si>
    <t>Aquarius Power Inc [Member]</t>
  </si>
  <si>
    <t>Vinafilms JSC [Member]</t>
  </si>
  <si>
    <t>Number of shares acquired | shares</t>
  </si>
  <si>
    <t>Other Assets - Schedule of Other Assets (Details) - USD ($)</t>
  </si>
  <si>
    <t>Discontinued Operations (Details Narrative) - USD ($)</t>
  </si>
  <si>
    <t>Liabilities from discontinued operations</t>
  </si>
  <si>
    <t>Current Liabilities - Schedule of Current Liabilities (Details) - USD ($)</t>
  </si>
  <si>
    <t>Accounts Payable</t>
  </si>
  <si>
    <t>Accrued Expenses</t>
  </si>
  <si>
    <t>Short-term Notes Payable - Net</t>
  </si>
  <si>
    <t>Derivative Liabilities - Net</t>
  </si>
  <si>
    <t>Other Current Payable</t>
  </si>
  <si>
    <t>Total Current Liabilities:</t>
  </si>
  <si>
    <t>Long-Term Liabilities (Details Narrative) - USD ($)</t>
  </si>
  <si>
    <t>1 Months Ended</t>
  </si>
  <si>
    <t>Sep. 30, 2017</t>
  </si>
  <si>
    <t>Mar. 31, 2018</t>
  </si>
  <si>
    <t>Long term liability</t>
  </si>
  <si>
    <t>Accrue imputed interest expenses</t>
  </si>
  <si>
    <t>12.00%</t>
  </si>
  <si>
    <t>Advances from customers</t>
  </si>
  <si>
    <t>Other current liability</t>
  </si>
  <si>
    <t>Thinh Hung Investment Co [Member]</t>
  </si>
  <si>
    <t>Repayments of debt</t>
  </si>
  <si>
    <t>Long-Term Liabilities - Schedule of Long-Term Liabilities (Details) - USD ($)</t>
  </si>
  <si>
    <t>Demand promissory note - American Pacific Resources, Inc.</t>
  </si>
  <si>
    <t>Accrued Interest</t>
  </si>
  <si>
    <t>Liabilities from Discontinued Operations (including Preferred Stock Liabilities)</t>
  </si>
  <si>
    <t>Total Long-term Liabilities:</t>
  </si>
  <si>
    <t>Due to Officers (Details Narrative) - USD ($)</t>
  </si>
  <si>
    <t>Due to Officers/Directors</t>
  </si>
  <si>
    <t>Due to Officers - Components of Due to Officers (Details) - USD ($)</t>
  </si>
  <si>
    <t>Henry Fahman [Member]</t>
  </si>
  <si>
    <t>Tam Bui [Member]</t>
  </si>
  <si>
    <t>Lawrence Olson [Member]</t>
  </si>
  <si>
    <t>Loans and Promissory Notes (Details Narrative) - USD ($)</t>
  </si>
  <si>
    <t>Oct. 25, 2018</t>
  </si>
  <si>
    <t>Oct. 17, 2018</t>
  </si>
  <si>
    <t>Short-term notes payable</t>
  </si>
  <si>
    <t>Percentage of interest per annum on short-term notes payable</t>
  </si>
  <si>
    <t>Principal amount</t>
  </si>
  <si>
    <t>Debt conversion percentage</t>
  </si>
  <si>
    <t>4.99%</t>
  </si>
  <si>
    <t>Debt conversion of common stock shares issued</t>
  </si>
  <si>
    <t>Outstanding convertible note</t>
  </si>
  <si>
    <t>Discount on notes</t>
  </si>
  <si>
    <t>One44 Capital LLC [Member]</t>
  </si>
  <si>
    <t>10.00%</t>
  </si>
  <si>
    <t>Debt maturity date</t>
  </si>
  <si>
    <t>Oct. 17,
		2019</t>
  </si>
  <si>
    <t>55.00%</t>
  </si>
  <si>
    <t>Prepaid outstanding convertible note, percentage</t>
  </si>
  <si>
    <t>145.00%</t>
  </si>
  <si>
    <t>Adar Alef LLC [Member]</t>
  </si>
  <si>
    <t>6.00%</t>
  </si>
  <si>
    <t>Oct. 25,
		2019</t>
  </si>
  <si>
    <t>52.00%</t>
  </si>
  <si>
    <t>150.00%</t>
  </si>
  <si>
    <t>0.00%</t>
  </si>
  <si>
    <t>36.00%</t>
  </si>
  <si>
    <t>Short-term Notes Payable [Member]</t>
  </si>
  <si>
    <t>Accrued interest on notes payable</t>
  </si>
  <si>
    <t>Robert Bui [Member]</t>
  </si>
  <si>
    <t>Proceeds from short term debt</t>
  </si>
  <si>
    <t>Interest expense</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Liabilities (Details Narrative)</t>
  </si>
  <si>
    <t>12 Months Ended</t>
  </si>
  <si>
    <t>Jun. 30, 2014USD ($)</t>
  </si>
  <si>
    <t>Penalties, interest and tax</t>
  </si>
  <si>
    <t>Internal Revenue Service [Member]</t>
  </si>
  <si>
    <t>State of California Employment Development Department [Member]</t>
  </si>
  <si>
    <t>Stockholder's Equity (Details Narrative)</t>
  </si>
  <si>
    <t>Dec. 31, 2018USD ($)$ / sharesshares</t>
  </si>
  <si>
    <t>Dec. 24, 2018USD ($)shares</t>
  </si>
  <si>
    <t>Dec. 21, 2018USD ($)shares</t>
  </si>
  <si>
    <t>Dec. 13, 2018USD ($)shares</t>
  </si>
  <si>
    <t>Dec. 12, 2018USD ($)shares</t>
  </si>
  <si>
    <t>Dec. 11, 2018USD ($)shares</t>
  </si>
  <si>
    <t>Dec. 06, 2018USD ($)shares</t>
  </si>
  <si>
    <t>Dec. 04, 2018USD ($)shares</t>
  </si>
  <si>
    <t>Nov. 29, 2018USD ($)shares</t>
  </si>
  <si>
    <t>Nov. 27, 2018USD ($)shares</t>
  </si>
  <si>
    <t>Nov. 26, 2018USD ($)shares</t>
  </si>
  <si>
    <t>Nov. 14, 2018USD ($)shares</t>
  </si>
  <si>
    <t>Nov. 13, 2018USD ($)shares</t>
  </si>
  <si>
    <t>Nov. 07, 2018USD ($)shares</t>
  </si>
  <si>
    <t>Nov. 06, 2018USD ($)shares</t>
  </si>
  <si>
    <t>Nov. 02, 2018USD ($)shares</t>
  </si>
  <si>
    <t>Oct. 30, 2018USD ($)shares</t>
  </si>
  <si>
    <t>Oct. 29, 2018USD ($)$ / sharesshares</t>
  </si>
  <si>
    <t>Oct. 26, 2018USD ($)shares</t>
  </si>
  <si>
    <t>Oct. 25, 2018USD ($)shares</t>
  </si>
  <si>
    <t>Oct. 22, 2018USD ($)shares</t>
  </si>
  <si>
    <t>Oct. 18, 2018USD ($)shares</t>
  </si>
  <si>
    <t>Oct. 17, 2018USD ($)shares</t>
  </si>
  <si>
    <t>Oct. 16, 2018USD ($)shares</t>
  </si>
  <si>
    <t>Dec. 31, 2018USD ($)d$ / sharesshares</t>
  </si>
  <si>
    <t>Dec. 27, 2018$ / sharesshares</t>
  </si>
  <si>
    <t>Nov. 11, 2018$ / sharesshares</t>
  </si>
  <si>
    <t>Jun. 30, 2018USD ($)$ / sharesshares</t>
  </si>
  <si>
    <t>Number of authorized capital stock</t>
  </si>
  <si>
    <t>Number of authorized capital stock, par value | $ / shares</t>
  </si>
  <si>
    <t>Common stock voting, shares authorized</t>
  </si>
  <si>
    <t>Common stock, par value | $ / shares</t>
  </si>
  <si>
    <t>Preferred stock, par value | $ / shares</t>
  </si>
  <si>
    <t>Treasury stock, value | $</t>
  </si>
  <si>
    <t>Debt convertible, principal amount | $</t>
  </si>
  <si>
    <t>Excluding of common stock</t>
  </si>
  <si>
    <t>Debt description</t>
  </si>
  <si>
    <t>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t>
  </si>
  <si>
    <t>Debt trading days | d</t>
  </si>
  <si>
    <t>Subsidiary [Member]</t>
  </si>
  <si>
    <t>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t>
  </si>
  <si>
    <t>Class A Series I Cumulative Convertible Redeemable Preferred Stock [Member]</t>
  </si>
  <si>
    <t>Preferred stock, shares designated</t>
  </si>
  <si>
    <t>Percentage of non-compounding cumulative dividends per annum</t>
  </si>
  <si>
    <t>Class A Series I Cumulative Convertible Redeemable Preferred Stock [Member] | Previously Authorized [Member]</t>
  </si>
  <si>
    <t>Class A Series II Cumulative Convertible Redeemable Preferred Stock [Member]</t>
  </si>
  <si>
    <t>8.00%</t>
  </si>
  <si>
    <t>Class A Series II Cumulative Convertible Redeemable Preferred Stock [Member] | Previously Authorized [Member]</t>
  </si>
  <si>
    <t>Class A Series III Cumulative Convertible Redeemable Preferred Stock [Member]</t>
  </si>
  <si>
    <t>Class A Series III Cumulative Convertible Redeemable Preferred Stock [Member] | Previously Authorized [Member]</t>
  </si>
  <si>
    <t>February 17, 2019 [Member]</t>
  </si>
  <si>
    <t>January 03, 2019 [Member]</t>
  </si>
  <si>
    <t>January 03, 2019 [Member] | Common Stock [Member]</t>
  </si>
  <si>
    <t>Adar Bays LLC [Member]</t>
  </si>
  <si>
    <t>Debt principal amount after conversion | $</t>
  </si>
  <si>
    <t>Auctus Fund, LLC [Member]</t>
  </si>
  <si>
    <t>Accrued interest | $</t>
  </si>
  <si>
    <t>Conversion fee | $</t>
  </si>
  <si>
    <t>Debt conversion of common stock, value | $</t>
  </si>
  <si>
    <t>Crown Bridge Partners LLC [Member]</t>
  </si>
  <si>
    <t>Einstein Investment LLC [Member]</t>
  </si>
  <si>
    <t>JSJ Investments, Inc [Member]</t>
  </si>
  <si>
    <t>JSJ Investments, Inc [Member] | Restricted Common Stock [Member]</t>
  </si>
  <si>
    <t>Power Up Lending Group Ltd [Member]</t>
  </si>
  <si>
    <t>American Pacific Plastics, Inc [Member]</t>
  </si>
  <si>
    <t>80.00%</t>
  </si>
  <si>
    <t>Stock-Based Compensation Plan (Details Narrative) - $ / shares</t>
  </si>
  <si>
    <t>Sep. 23, 2016</t>
  </si>
  <si>
    <t>Mar. 18, 2015</t>
  </si>
  <si>
    <t>Employee benefit plan shares of common stock for eligible employees</t>
  </si>
  <si>
    <t>Option grant date exercise price per share</t>
  </si>
  <si>
    <t>Number of option shares</t>
  </si>
  <si>
    <t>Number of options outstanding term</t>
  </si>
  <si>
    <t>7 years</t>
  </si>
  <si>
    <t>Number of options exercisable term</t>
  </si>
  <si>
    <t>1 year</t>
  </si>
  <si>
    <t>Stock-Based Compensation Plan - Schedule of Fair Value of Stock Option Assumptions (Details)</t>
  </si>
  <si>
    <t>Risk-free interest rate</t>
  </si>
  <si>
    <t>1.18%</t>
  </si>
  <si>
    <t>Expected life</t>
  </si>
  <si>
    <t>Expected volatility</t>
  </si>
  <si>
    <t>239.30%</t>
  </si>
  <si>
    <t>Stock-Based Compensation Plan - Schedule of Fair Value of Stock Option Issuance Date (Details)</t>
  </si>
  <si>
    <t>Stock Options Issue Date</t>
  </si>
  <si>
    <t>Sep. 23,
		2016</t>
  </si>
  <si>
    <t>Stock Options Maturity Date</t>
  </si>
  <si>
    <t>Sep. 23,
		2023</t>
  </si>
  <si>
    <t>Stock Options Shares | shares</t>
  </si>
  <si>
    <t>Stock Options Exercise Price | $ / shares</t>
  </si>
  <si>
    <t>Fair Value at Issuance of Stock Option | $</t>
  </si>
  <si>
    <t>Frank Hawkins [Member]</t>
  </si>
  <si>
    <t>Related Party Transactions (Details Narrative) - USD ($)</t>
  </si>
  <si>
    <t>President and Secretary &amp; Treasurer [Member]</t>
  </si>
  <si>
    <t>Accrued salaries</t>
  </si>
  <si>
    <t>Contracts and Commitments (Details Narrative)</t>
  </si>
  <si>
    <t>Nov. 05, 2018</t>
  </si>
  <si>
    <t>Oct. 22, 2018shares</t>
  </si>
  <si>
    <t>Sep. 20, 2018shares</t>
  </si>
  <si>
    <t>Mar. 27, 2018USD ($)</t>
  </si>
  <si>
    <t>Feb. 28, 2018</t>
  </si>
  <si>
    <t>Dec. 01, 2018USD ($)</t>
  </si>
  <si>
    <t>Oct. 16, 2018USD ($)</t>
  </si>
  <si>
    <t>Aug. 06, 2018</t>
  </si>
  <si>
    <t>Jul. 22, 2018USD ($)</t>
  </si>
  <si>
    <t>Jul. 02, 2018aha</t>
  </si>
  <si>
    <t>Mar. 31, 2018aha</t>
  </si>
  <si>
    <t>Feb. 21, 2018EUR (€)</t>
  </si>
  <si>
    <t>Aug. 03, 2017shares</t>
  </si>
  <si>
    <t>Business acquisition percentage</t>
  </si>
  <si>
    <t>94.00%</t>
  </si>
  <si>
    <t>Common stock beneficially conversion, percentage</t>
  </si>
  <si>
    <t>Investment</t>
  </si>
  <si>
    <t>Contract assets offset as contract liabilities</t>
  </si>
  <si>
    <t>Luxembourg Institutional Bank Fund [Member]</t>
  </si>
  <si>
    <t>Contract assets recognized as revenue</t>
  </si>
  <si>
    <t>Thanh Vu [Member]</t>
  </si>
  <si>
    <t>GildexShop Pte Ltd [Member]</t>
  </si>
  <si>
    <t>Original price per share, description</t>
  </si>
  <si>
    <t>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t>
  </si>
  <si>
    <t>Discount on market price</t>
  </si>
  <si>
    <t>50.00%</t>
  </si>
  <si>
    <t>Phuong Hoang Investment and Development LLC [Member]</t>
  </si>
  <si>
    <t>75.00%</t>
  </si>
  <si>
    <t>Area of land | a</t>
  </si>
  <si>
    <t>Saigon Pho Palace Joint Stock Company [Member] | Luxembourg Institutional Bank Fund [Member]</t>
  </si>
  <si>
    <t>American Saigon Palace Group [Member]</t>
  </si>
  <si>
    <t>Debt or stock conversion percentage</t>
  </si>
  <si>
    <t>DIO Group [Member]</t>
  </si>
  <si>
    <t>Equity method investments</t>
  </si>
  <si>
    <t>15.00%</t>
  </si>
  <si>
    <t>Euros [Member]</t>
  </si>
  <si>
    <t>Investment | €</t>
  </si>
  <si>
    <t>Extra amount to be paid to structuring agent | €</t>
  </si>
  <si>
    <t>First Tranche [Member]</t>
  </si>
  <si>
    <t>Number of common stock shares issued during the period | shares</t>
  </si>
  <si>
    <t>Investment Agreement [Member]</t>
  </si>
  <si>
    <t>Payment of commitment</t>
  </si>
  <si>
    <t>Common stock shares reserved for future issuance | shares</t>
  </si>
  <si>
    <t>Total purchase price</t>
  </si>
  <si>
    <t>200.00%</t>
  </si>
  <si>
    <t>Luxembourg Reserved Alternative Investment Fund [Member] | Thanh Vu [Member]</t>
  </si>
  <si>
    <t>Investment company payment to fund by affiliate</t>
  </si>
  <si>
    <t>Luxembourg Reserved Alternative Investment Fund [Member] | Due upon Signining [Member]</t>
  </si>
  <si>
    <t>Luxembourg Reserved Alternative Investment Fund [Member] | Fifteen Days After Signing [Member]</t>
  </si>
  <si>
    <t>Business Cooperation Agreement [Member] | Regent Blockchain Group, Ltd [Member]</t>
  </si>
  <si>
    <t>Business Cooperation Agreement [Member] | Bao Lam LLC [Member]</t>
  </si>
  <si>
    <t>Business Cooperation Agreement [Member] | Vinafilms JSC [Member]</t>
  </si>
  <si>
    <t>Business Cooperation Agreement One [Member] | Bao Lam LLC [Member]</t>
  </si>
  <si>
    <t>Business Cooperation Agreement One [Member] | Saigon Pho Palace Joint Stock Company [Member]</t>
  </si>
  <si>
    <t>Business Cooperation Agreement One [Member] | Saigon Pho Palace Joint Stock Company [Member] | Common Stock [Member]</t>
  </si>
  <si>
    <t>Exchange of shares | shares</t>
  </si>
  <si>
    <t>Stock Swap Agreement [Member] | Vinafilms JSC [Member]</t>
  </si>
  <si>
    <t>76.00%</t>
  </si>
  <si>
    <t>Stock Swap Agreement [Member] | Vinafilms JSC [Member] | Class A Series III Cumulative Convertible Redeemable Preferred Stock [Member]</t>
  </si>
  <si>
    <t>Stock Swap Agreement [Member] | Vinafilms JSC [Member] | Common Stock [Member]</t>
  </si>
  <si>
    <t>Going Concern Uncertainty (Details Narrative) - USD ($)</t>
  </si>
  <si>
    <t>Stockholders' deficit</t>
  </si>
  <si>
    <t>Net loss</t>
  </si>
  <si>
    <t>Subsequent Event (Details Narrative) - USD ($)</t>
  </si>
  <si>
    <t>Feb. 13, 2019</t>
  </si>
  <si>
    <t>Feb. 08, 2019</t>
  </si>
  <si>
    <t>Feb. 07, 2019</t>
  </si>
  <si>
    <t>Feb. 04, 2019</t>
  </si>
  <si>
    <t>Jan. 29, 2019</t>
  </si>
  <si>
    <t>Jan. 28, 2019</t>
  </si>
  <si>
    <t>Jan. 24, 2019</t>
  </si>
  <si>
    <t>Jan. 23, 2019</t>
  </si>
  <si>
    <t>Jan. 22, 2019</t>
  </si>
  <si>
    <t>Jan. 17, 2019</t>
  </si>
  <si>
    <t>Jan. 15, 2019</t>
  </si>
  <si>
    <t>Jan. 14, 2019</t>
  </si>
  <si>
    <t>Jan. 11, 2019</t>
  </si>
  <si>
    <t>Jan. 09, 2019</t>
  </si>
  <si>
    <t>Jan. 08, 2019</t>
  </si>
  <si>
    <t>Dec. 24, 2018</t>
  </si>
  <si>
    <t>Dec. 21, 2018</t>
  </si>
  <si>
    <t>Dec. 13, 2018</t>
  </si>
  <si>
    <t>Dec. 12, 2018</t>
  </si>
  <si>
    <t>Dec. 11, 2018</t>
  </si>
  <si>
    <t>Dec. 06, 2018</t>
  </si>
  <si>
    <t>Dec. 04, 2018</t>
  </si>
  <si>
    <t>Nov. 29, 2018</t>
  </si>
  <si>
    <t>Nov. 27, 2018</t>
  </si>
  <si>
    <t>Nov. 26, 2018</t>
  </si>
  <si>
    <t>Nov. 14, 2018</t>
  </si>
  <si>
    <t>Nov. 13, 2018</t>
  </si>
  <si>
    <t>Nov. 02, 2018</t>
  </si>
  <si>
    <t>Oct. 30, 2018</t>
  </si>
  <si>
    <t>Oct. 26, 2018</t>
  </si>
  <si>
    <t>Oct. 18, 2018</t>
  </si>
  <si>
    <t>Debt convertible, principal amount</t>
  </si>
  <si>
    <t>Conversion fee</t>
  </si>
  <si>
    <t>Debt conversion of common stock, value</t>
  </si>
  <si>
    <t>Debt principal amount after conversion</t>
  </si>
  <si>
    <t>Crown Bridge Partners, LLC [Member]</t>
  </si>
  <si>
    <t>Power Up Lending Group, Ltd [Member]</t>
  </si>
  <si>
    <t>Subsequent Event [Member] | European Plastic Co. [Member] | General Partner [Member]</t>
  </si>
  <si>
    <t>Proceeds from related parties</t>
  </si>
  <si>
    <t>Minority interest</t>
  </si>
  <si>
    <t>49.50%</t>
  </si>
  <si>
    <t>Subsequent Event [Member] | Saigon Pho Palace Joint Stock Company [Member]</t>
  </si>
  <si>
    <t>Proceeds from business acquisition</t>
  </si>
  <si>
    <t>Subsequent Event [Member] | Auctus Fund, LLC [Member]</t>
  </si>
  <si>
    <t>Debt penalties</t>
  </si>
  <si>
    <t>Subsequent Event [Member] | JSJ Investments, Inc [Member]</t>
  </si>
  <si>
    <t>Subsequent Event [Member] | Crown Bridge Partners, LLC [Member]</t>
  </si>
  <si>
    <t>Subsequent Event [Member] | Power Up Lending Group, Ltd [Member]</t>
  </si>
  <si>
    <t>Subsequent Event [Member] | EMA Financial, LLC [Member]</t>
  </si>
  <si>
    <t>Subsequent Event [Member] | One44 Capital,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208383378</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82</v>
      </c>
      <c r="C3" s="7" t="n">
        <v>13937</v>
      </c>
    </row>
    <row r="4" spans="1:3">
      <c r="A4" s="4" t="s">
        <v>32</v>
      </c>
      <c r="B4" s="5" t="n">
        <v>518266</v>
      </c>
      <c r="C4" s="5" t="n">
        <v>1100483</v>
      </c>
    </row>
    <row r="5" spans="1:3">
      <c r="A5" s="4" t="s">
        <v>33</v>
      </c>
      <c r="B5" s="5" t="n">
        <v>632000</v>
      </c>
      <c r="C5" s="5" t="n">
        <v>432000</v>
      </c>
    </row>
    <row r="6" spans="1:3">
      <c r="A6" s="4" t="s">
        <v>34</v>
      </c>
      <c r="B6" s="5" t="n">
        <v>1018934</v>
      </c>
      <c r="C6" s="5" t="n">
        <v>174877</v>
      </c>
    </row>
    <row r="7" spans="1:3">
      <c r="A7" s="4" t="s">
        <v>35</v>
      </c>
      <c r="B7" s="5" t="n">
        <v>2172982</v>
      </c>
      <c r="C7" s="5" t="n">
        <v>1721298</v>
      </c>
    </row>
    <row r="8" spans="1:3">
      <c r="A8" s="3" t="s">
        <v>36</v>
      </c>
    </row>
    <row r="9" spans="1:3">
      <c r="A9" s="4" t="s">
        <v>37</v>
      </c>
      <c r="B9" s="5" t="n">
        <v>26316419</v>
      </c>
      <c r="C9" s="5" t="n">
        <v>25005000</v>
      </c>
    </row>
    <row r="10" spans="1:3">
      <c r="A10" s="4" t="s">
        <v>38</v>
      </c>
      <c r="B10" s="5" t="n">
        <v>2497841</v>
      </c>
      <c r="C10" s="5" t="n">
        <v>697841</v>
      </c>
    </row>
    <row r="11" spans="1:3">
      <c r="A11" s="4" t="s">
        <v>39</v>
      </c>
      <c r="B11" s="5" t="n">
        <v>28814260</v>
      </c>
      <c r="C11" s="5" t="n">
        <v>25702841</v>
      </c>
    </row>
    <row r="12" spans="1:3">
      <c r="A12" s="4" t="s">
        <v>40</v>
      </c>
      <c r="B12" s="5" t="n">
        <v>30987242</v>
      </c>
      <c r="C12" s="5" t="n">
        <v>27424139</v>
      </c>
    </row>
    <row r="13" spans="1:3">
      <c r="A13" s="3" t="s">
        <v>41</v>
      </c>
    </row>
    <row r="14" spans="1:3">
      <c r="A14" s="4" t="s">
        <v>42</v>
      </c>
      <c r="B14" s="5" t="n">
        <v>114538</v>
      </c>
      <c r="C14" s="5" t="n">
        <v>116063</v>
      </c>
    </row>
    <row r="15" spans="1:3">
      <c r="A15" s="4" t="s">
        <v>43</v>
      </c>
      <c r="B15" s="5" t="n">
        <v>464337</v>
      </c>
      <c r="C15" s="5" t="n">
        <v>392205</v>
      </c>
    </row>
    <row r="16" spans="1:3">
      <c r="A16" s="4" t="s">
        <v>44</v>
      </c>
      <c r="B16" s="5" t="n">
        <v>1552033</v>
      </c>
      <c r="C16" s="5" t="n">
        <v>1336552</v>
      </c>
    </row>
    <row r="17" spans="1:3">
      <c r="A17" s="4" t="s">
        <v>45</v>
      </c>
      <c r="B17" s="5" t="n">
        <v>448017</v>
      </c>
      <c r="C17" s="5" t="n">
        <v>233577</v>
      </c>
    </row>
    <row r="18" spans="1:3">
      <c r="A18" s="4" t="s">
        <v>46</v>
      </c>
      <c r="B18" s="5" t="n">
        <v>2497841</v>
      </c>
      <c r="C18" s="5" t="n">
        <v>697841</v>
      </c>
    </row>
    <row r="19" spans="1:3">
      <c r="A19" s="4" t="s">
        <v>47</v>
      </c>
      <c r="B19" s="5" t="n">
        <v>1102699</v>
      </c>
      <c r="C19" s="5" t="n">
        <v>738814</v>
      </c>
    </row>
    <row r="20" spans="1:3">
      <c r="A20" s="4" t="s">
        <v>48</v>
      </c>
      <c r="B20" s="5" t="n">
        <v>92781</v>
      </c>
      <c r="C20" s="5" t="n">
        <v>92781</v>
      </c>
    </row>
    <row r="21" spans="1:3">
      <c r="A21" s="4" t="s">
        <v>49</v>
      </c>
      <c r="B21" s="5" t="n">
        <v>6272247</v>
      </c>
      <c r="C21" s="5" t="n">
        <v>3607834</v>
      </c>
    </row>
    <row r="22" spans="1:3">
      <c r="A22" s="3" t="s">
        <v>50</v>
      </c>
    </row>
    <row r="23" spans="1:3">
      <c r="A23" s="4" t="s">
        <v>51</v>
      </c>
      <c r="B23" s="5" t="n">
        <v>24048500</v>
      </c>
      <c r="C23" s="5" t="n">
        <v>24048500</v>
      </c>
    </row>
    <row r="24" spans="1:3">
      <c r="A24" s="4" t="s">
        <v>43</v>
      </c>
      <c r="B24" s="5" t="n">
        <v>1174565</v>
      </c>
      <c r="C24" s="5" t="n">
        <v>1063481</v>
      </c>
    </row>
    <row r="25" spans="1:3">
      <c r="A25" s="4" t="s">
        <v>52</v>
      </c>
      <c r="B25" s="5" t="n">
        <v>2067349</v>
      </c>
      <c r="C25" s="5" t="n">
        <v>2005815</v>
      </c>
    </row>
    <row r="26" spans="1:3">
      <c r="A26" s="4" t="s">
        <v>53</v>
      </c>
      <c r="B26" s="5" t="n">
        <v>288219</v>
      </c>
      <c r="C26" s="5" t="n">
        <v>288219</v>
      </c>
    </row>
    <row r="27" spans="1:3">
      <c r="A27" s="4" t="s">
        <v>54</v>
      </c>
      <c r="B27" s="5" t="n">
        <v>1255037</v>
      </c>
      <c r="C27" s="5" t="n">
        <v>1255037</v>
      </c>
    </row>
    <row r="28" spans="1:3">
      <c r="A28" s="4" t="s">
        <v>55</v>
      </c>
      <c r="B28" s="5" t="n">
        <v>28833670</v>
      </c>
      <c r="C28" s="5" t="n">
        <v>28661052</v>
      </c>
    </row>
    <row r="29" spans="1:3">
      <c r="A29" s="4" t="s">
        <v>56</v>
      </c>
      <c r="B29" s="5" t="n">
        <v>35105916</v>
      </c>
      <c r="C29" s="5" t="n">
        <v>32268886</v>
      </c>
    </row>
    <row r="30" spans="1:3">
      <c r="A30" s="3" t="s">
        <v>57</v>
      </c>
    </row>
    <row r="31" spans="1:3">
      <c r="A31" s="4" t="s">
        <v>58</v>
      </c>
      <c r="B31" s="5" t="n">
        <v>1625534</v>
      </c>
      <c r="C31" s="5" t="n">
        <v>314100</v>
      </c>
    </row>
    <row r="32" spans="1:3">
      <c r="A32" s="4" t="s">
        <v>59</v>
      </c>
      <c r="B32" s="5" t="n">
        <v>34884083</v>
      </c>
      <c r="C32" s="5" t="n">
        <v>33887240</v>
      </c>
    </row>
    <row r="33" spans="1:3">
      <c r="A33" s="4" t="s">
        <v>60</v>
      </c>
      <c r="B33" s="7" t="n">
        <v>-33000</v>
      </c>
      <c r="C33" s="7" t="n">
        <v>-33000</v>
      </c>
    </row>
    <row r="34" spans="1:3">
      <c r="A34" s="4" t="s">
        <v>61</v>
      </c>
      <c r="B34" s="5" t="n">
        <v>2600</v>
      </c>
      <c r="C34" s="4" t="s">
        <v>62</v>
      </c>
    </row>
    <row r="35" spans="1:3">
      <c r="A35" s="4" t="s">
        <v>63</v>
      </c>
      <c r="B35" s="7" t="n">
        <v>35558741</v>
      </c>
      <c r="C35" s="7" t="n">
        <v>34237160</v>
      </c>
    </row>
    <row r="36" spans="1:3">
      <c r="A36" s="4" t="s">
        <v>64</v>
      </c>
      <c r="B36" s="5" t="n">
        <v>-44170</v>
      </c>
      <c r="C36" s="5" t="n">
        <v>-44170</v>
      </c>
    </row>
    <row r="37" spans="1:3">
      <c r="A37" s="4" t="s">
        <v>65</v>
      </c>
      <c r="B37" s="5" t="n">
        <v>447500</v>
      </c>
      <c r="C37" s="5" t="n">
        <v>447500</v>
      </c>
    </row>
    <row r="38" spans="1:3">
      <c r="A38" s="4" t="s">
        <v>66</v>
      </c>
      <c r="B38" s="5" t="n">
        <v>169744</v>
      </c>
      <c r="C38" s="5" t="n">
        <v>751962</v>
      </c>
    </row>
    <row r="39" spans="1:3">
      <c r="A39" s="4" t="s">
        <v>67</v>
      </c>
      <c r="B39" s="5" t="n">
        <v>-41876024</v>
      </c>
      <c r="C39" s="5" t="n">
        <v>-40551299</v>
      </c>
    </row>
    <row r="40" spans="1:3">
      <c r="A40" s="4" t="s">
        <v>68</v>
      </c>
      <c r="B40" s="5" t="n">
        <v>-4118674</v>
      </c>
      <c r="C40" s="5" t="n">
        <v>-4844747</v>
      </c>
    </row>
    <row r="41" spans="1:3">
      <c r="A41" s="4" t="s">
        <v>69</v>
      </c>
      <c r="B41" s="5" t="n">
        <v>30987242</v>
      </c>
      <c r="C41" s="5" t="n">
        <v>27424139</v>
      </c>
    </row>
    <row r="42" spans="1:3">
      <c r="A42" s="4" t="s">
        <v>70</v>
      </c>
    </row>
    <row r="43" spans="1:3">
      <c r="A43" s="3" t="s">
        <v>57</v>
      </c>
    </row>
    <row r="44" spans="1:3">
      <c r="A44" s="4" t="s">
        <v>63</v>
      </c>
      <c r="B44" s="5" t="n">
        <v>705058</v>
      </c>
      <c r="C44" s="5" t="n">
        <v>382920</v>
      </c>
    </row>
    <row r="45" spans="1:3">
      <c r="A45" s="4" t="s">
        <v>71</v>
      </c>
    </row>
    <row r="46" spans="1:3">
      <c r="A46" s="3" t="s">
        <v>57</v>
      </c>
    </row>
    <row r="47" spans="1:3">
      <c r="A47" s="4" t="s">
        <v>58</v>
      </c>
      <c r="B47" s="5" t="n">
        <v>10000</v>
      </c>
      <c r="C47" s="5" t="n">
        <v>10000</v>
      </c>
    </row>
    <row r="48" spans="1:3">
      <c r="A48" s="4" t="s">
        <v>59</v>
      </c>
      <c r="B48" s="5" t="n">
        <v>304100</v>
      </c>
      <c r="C48" s="5" t="n">
        <v>304100</v>
      </c>
    </row>
    <row r="49" spans="1:3">
      <c r="A49" s="4" t="s">
        <v>72</v>
      </c>
    </row>
    <row r="50" spans="1:3">
      <c r="A50" s="3" t="s">
        <v>57</v>
      </c>
    </row>
    <row r="51" spans="1:3">
      <c r="A51" s="4" t="s">
        <v>58</v>
      </c>
      <c r="B51" s="5" t="n">
        <v>50000</v>
      </c>
      <c r="C51" s="4" t="s">
        <v>62</v>
      </c>
    </row>
    <row r="52" spans="1:3">
      <c r="A52" s="4" t="s">
        <v>59</v>
      </c>
      <c r="B52" s="5" t="n">
        <v>1261419</v>
      </c>
      <c r="C52" s="4" t="s">
        <v>62</v>
      </c>
    </row>
    <row r="53" spans="1:3">
      <c r="A53" s="4" t="s">
        <v>73</v>
      </c>
    </row>
    <row r="54" spans="1:3">
      <c r="A54" s="3" t="s">
        <v>57</v>
      </c>
    </row>
    <row r="55" spans="1:3">
      <c r="A55" s="4" t="s">
        <v>58</v>
      </c>
      <c r="B55" s="7" t="n">
        <v>15</v>
      </c>
      <c r="C55"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66</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3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145</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v>
      </c>
      <c r="B1" s="2" t="s">
        <v>2</v>
      </c>
      <c r="C1" s="2" t="s">
        <v>75</v>
      </c>
      <c r="D1" s="2" t="s">
        <v>76</v>
      </c>
      <c r="E1" s="2" t="s">
        <v>77</v>
      </c>
      <c r="F1" s="2" t="s">
        <v>29</v>
      </c>
    </row>
    <row r="2" spans="1:6">
      <c r="A2" s="4" t="s">
        <v>78</v>
      </c>
      <c r="B2" s="8" t="n">
        <v>0.001</v>
      </c>
      <c r="C2" s="8" t="n">
        <v>0.001</v>
      </c>
      <c r="D2" s="8" t="n">
        <v>0.001</v>
      </c>
      <c r="E2" s="8" t="n">
        <v>0.001</v>
      </c>
      <c r="F2" s="8" t="n">
        <v>0.001</v>
      </c>
    </row>
    <row r="3" spans="1:6">
      <c r="A3" s="4" t="s">
        <v>79</v>
      </c>
      <c r="B3" s="5" t="n">
        <v>100000000</v>
      </c>
      <c r="C3" s="5" t="n">
        <v>200000000</v>
      </c>
      <c r="D3" s="5" t="n">
        <v>200000000</v>
      </c>
      <c r="E3" s="5" t="n">
        <v>200000000</v>
      </c>
      <c r="F3" s="5" t="n">
        <v>100000000</v>
      </c>
    </row>
    <row r="4" spans="1:6">
      <c r="A4" s="4" t="s">
        <v>80</v>
      </c>
      <c r="B4" s="8" t="n">
        <v>0.001</v>
      </c>
      <c r="C4" s="8" t="n">
        <v>0.001</v>
      </c>
      <c r="D4" s="8" t="n">
        <v>0.001</v>
      </c>
      <c r="E4" s="8" t="n">
        <v>0.001</v>
      </c>
      <c r="F4" s="8" t="n">
        <v>0.001</v>
      </c>
    </row>
    <row r="5" spans="1:6">
      <c r="A5" s="4" t="s">
        <v>81</v>
      </c>
      <c r="B5" s="5" t="n">
        <v>6900000000</v>
      </c>
      <c r="C5" s="5" t="n">
        <v>5000000000</v>
      </c>
      <c r="D5" s="5" t="n">
        <v>4000000000</v>
      </c>
      <c r="E5" s="5" t="n">
        <v>3000000000</v>
      </c>
      <c r="F5" s="5" t="n">
        <v>6900000000</v>
      </c>
    </row>
    <row r="6" spans="1:6">
      <c r="A6" s="4" t="s">
        <v>82</v>
      </c>
      <c r="B6" s="5" t="n">
        <v>447379900</v>
      </c>
      <c r="F6" s="5" t="n">
        <v>135893815</v>
      </c>
    </row>
    <row r="7" spans="1:6">
      <c r="A7" s="4" t="s">
        <v>83</v>
      </c>
      <c r="B7" s="5" t="n">
        <v>447379900</v>
      </c>
      <c r="F7" s="5" t="n">
        <v>135893815</v>
      </c>
    </row>
    <row r="8" spans="1:6">
      <c r="A8" s="4" t="s">
        <v>84</v>
      </c>
      <c r="B8" s="5" t="n">
        <v>484767</v>
      </c>
      <c r="F8" s="5" t="n">
        <v>321569</v>
      </c>
    </row>
    <row r="9" spans="1:6">
      <c r="A9" s="4" t="s">
        <v>85</v>
      </c>
    </row>
    <row r="10" spans="1:6">
      <c r="A10" s="4" t="s">
        <v>82</v>
      </c>
      <c r="B10" s="5" t="n">
        <v>100000</v>
      </c>
      <c r="F10" s="5" t="n">
        <v>100000</v>
      </c>
    </row>
    <row r="11" spans="1:6">
      <c r="A11" s="4" t="s">
        <v>71</v>
      </c>
    </row>
    <row r="12" spans="1:6">
      <c r="A12" s="4" t="s">
        <v>86</v>
      </c>
      <c r="B12" s="5" t="n">
        <v>10000000</v>
      </c>
      <c r="F12" s="5" t="n">
        <v>10000000</v>
      </c>
    </row>
    <row r="13" spans="1:6">
      <c r="A13" s="4" t="s">
        <v>87</v>
      </c>
      <c r="B13" s="5" t="n">
        <v>10000000</v>
      </c>
      <c r="F13" s="5" t="n">
        <v>10000000</v>
      </c>
    </row>
    <row r="14" spans="1:6">
      <c r="A14" s="4" t="s">
        <v>88</v>
      </c>
    </row>
    <row r="15" spans="1:6">
      <c r="A15" s="4" t="s">
        <v>86</v>
      </c>
      <c r="B15" s="5" t="n">
        <v>10000000</v>
      </c>
      <c r="F15" s="5" t="n">
        <v>10000000</v>
      </c>
    </row>
    <row r="16" spans="1:6">
      <c r="A16" s="4" t="s">
        <v>87</v>
      </c>
      <c r="B16" s="5" t="n">
        <v>10000000</v>
      </c>
      <c r="F16" s="5" t="n">
        <v>10000000</v>
      </c>
    </row>
    <row r="17" spans="1:6">
      <c r="A17" s="4" t="s">
        <v>72</v>
      </c>
    </row>
    <row r="18" spans="1:6">
      <c r="A18" s="4" t="s">
        <v>86</v>
      </c>
      <c r="B18" s="5" t="n">
        <v>50000000</v>
      </c>
      <c r="F18" s="4" t="s">
        <v>62</v>
      </c>
    </row>
    <row r="19" spans="1:6">
      <c r="A19" s="4" t="s">
        <v>87</v>
      </c>
      <c r="B19" s="5" t="n">
        <v>50000000</v>
      </c>
      <c r="F19" s="4" t="s">
        <v>62</v>
      </c>
    </row>
    <row r="20" spans="1:6">
      <c r="A20" s="4" t="s">
        <v>89</v>
      </c>
    </row>
    <row r="21" spans="1:6">
      <c r="A21" s="4" t="s">
        <v>86</v>
      </c>
      <c r="B21" s="5" t="n">
        <v>50000000</v>
      </c>
      <c r="F21" s="4" t="s">
        <v>62</v>
      </c>
    </row>
    <row r="22" spans="1:6">
      <c r="A22" s="4" t="s">
        <v>87</v>
      </c>
      <c r="B22" s="5" t="n">
        <v>50000000</v>
      </c>
      <c r="F22" s="4" t="s">
        <v>62</v>
      </c>
    </row>
    <row r="23" spans="1:6">
      <c r="A23" s="4" t="s">
        <v>73</v>
      </c>
    </row>
    <row r="24" spans="1:6">
      <c r="A24" s="4" t="s">
        <v>86</v>
      </c>
      <c r="B24" s="5" t="n">
        <v>15000</v>
      </c>
      <c r="F24" s="4" t="s">
        <v>62</v>
      </c>
    </row>
    <row r="25" spans="1:6">
      <c r="A25" s="4" t="s">
        <v>87</v>
      </c>
      <c r="B25" s="5" t="n">
        <v>15000</v>
      </c>
      <c r="F25" s="4" t="s">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9</v>
      </c>
    </row>
    <row r="3" spans="1:3">
      <c r="A3" s="4" t="s">
        <v>234</v>
      </c>
      <c r="B3" s="4" t="s">
        <v>235</v>
      </c>
    </row>
    <row r="4" spans="1:3">
      <c r="A4" s="4" t="s">
        <v>32</v>
      </c>
      <c r="B4" s="7" t="n">
        <v>518266</v>
      </c>
      <c r="C4" s="7" t="n">
        <v>1100483</v>
      </c>
    </row>
    <row r="5" spans="1:3">
      <c r="A5" s="4" t="s">
        <v>33</v>
      </c>
      <c r="B5" s="7" t="n">
        <v>632000</v>
      </c>
    </row>
    <row r="6" spans="1:3">
      <c r="A6" s="4" t="s">
        <v>236</v>
      </c>
    </row>
    <row r="7" spans="1:3">
      <c r="A7" s="4" t="s">
        <v>237</v>
      </c>
      <c r="B7" s="4" t="s">
        <v>238</v>
      </c>
    </row>
    <row r="8" spans="1:3">
      <c r="A8" s="4" t="s">
        <v>239</v>
      </c>
    </row>
    <row r="9" spans="1:3">
      <c r="A9" s="4" t="s">
        <v>237</v>
      </c>
      <c r="B9"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1</v>
      </c>
      <c r="B1" s="2" t="s">
        <v>2</v>
      </c>
      <c r="C1" s="2" t="s">
        <v>29</v>
      </c>
    </row>
    <row r="2" spans="1:3">
      <c r="A2" s="4" t="s">
        <v>242</v>
      </c>
      <c r="B2" s="7" t="n">
        <v>518266</v>
      </c>
      <c r="C2" s="7" t="n">
        <v>1100483</v>
      </c>
    </row>
    <row r="3" spans="1:3">
      <c r="A3" s="4" t="s">
        <v>243</v>
      </c>
    </row>
    <row r="4" spans="1:3">
      <c r="A4" s="4" t="s">
        <v>244</v>
      </c>
      <c r="B4" s="5" t="n">
        <v>32900106</v>
      </c>
    </row>
    <row r="5" spans="1:3">
      <c r="A5" s="4" t="s">
        <v>245</v>
      </c>
    </row>
    <row r="6" spans="1:3">
      <c r="A6" s="4" t="s">
        <v>244</v>
      </c>
      <c r="B6" s="5" t="n">
        <v>2920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9</v>
      </c>
    </row>
    <row r="2" spans="1:3">
      <c r="A2" s="4" t="s">
        <v>32</v>
      </c>
      <c r="B2" s="7" t="n">
        <v>518266</v>
      </c>
      <c r="C2" s="7" t="n">
        <v>1100483</v>
      </c>
    </row>
    <row r="3" spans="1:3">
      <c r="A3" s="4" t="s">
        <v>247</v>
      </c>
    </row>
    <row r="4" spans="1:3">
      <c r="A4" s="4" t="s">
        <v>32</v>
      </c>
      <c r="B4" s="4" t="s">
        <v>62</v>
      </c>
      <c r="C4" s="4" t="s">
        <v>62</v>
      </c>
    </row>
    <row r="5" spans="1:3">
      <c r="A5" s="4" t="s">
        <v>248</v>
      </c>
    </row>
    <row r="6" spans="1:3">
      <c r="A6" s="4" t="s">
        <v>32</v>
      </c>
      <c r="B6" s="5" t="n">
        <v>138601</v>
      </c>
      <c r="C6" s="5" t="n">
        <v>253538</v>
      </c>
    </row>
    <row r="7" spans="1:3">
      <c r="A7" s="4" t="s">
        <v>249</v>
      </c>
    </row>
    <row r="8" spans="1:3">
      <c r="A8" s="4" t="s">
        <v>32</v>
      </c>
      <c r="B8" s="7" t="n">
        <v>379665</v>
      </c>
      <c r="C8" s="7" t="n">
        <v>8469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5"/>
    <col customWidth="1" max="2" min="2" width="28"/>
    <col customWidth="1" max="3" min="3" width="16"/>
    <col customWidth="1" max="4" min="4" width="22"/>
    <col customWidth="1" max="5" min="5" width="16"/>
  </cols>
  <sheetData>
    <row r="1" spans="1:5">
      <c r="A1" s="1" t="s">
        <v>250</v>
      </c>
      <c r="B1" s="2" t="s">
        <v>1</v>
      </c>
    </row>
    <row r="2" spans="1:5">
      <c r="B2" s="2" t="s">
        <v>251</v>
      </c>
      <c r="C2" s="2" t="s">
        <v>252</v>
      </c>
      <c r="D2" s="2" t="s">
        <v>253</v>
      </c>
      <c r="E2" s="2" t="s">
        <v>254</v>
      </c>
    </row>
    <row r="3" spans="1:5">
      <c r="A3" s="4" t="s">
        <v>37</v>
      </c>
      <c r="B3" s="7" t="n">
        <v>26316419</v>
      </c>
      <c r="D3" s="7" t="n">
        <v>25005000</v>
      </c>
    </row>
    <row r="4" spans="1:5">
      <c r="A4" s="4" t="s">
        <v>255</v>
      </c>
      <c r="B4" s="4" t="s">
        <v>256</v>
      </c>
      <c r="D4" s="4" t="s">
        <v>256</v>
      </c>
    </row>
    <row r="5" spans="1:5">
      <c r="A5" s="4" t="s">
        <v>257</v>
      </c>
      <c r="B5" s="5" t="n">
        <v>400</v>
      </c>
      <c r="C5" s="5" t="n">
        <v>1000</v>
      </c>
      <c r="D5" s="5" t="n">
        <v>400</v>
      </c>
      <c r="E5" s="5" t="n">
        <v>2000</v>
      </c>
    </row>
    <row r="6" spans="1:5">
      <c r="A6" s="4" t="s">
        <v>258</v>
      </c>
      <c r="B6" s="7" t="n">
        <v>2497841</v>
      </c>
      <c r="D6" s="7" t="n">
        <v>697841</v>
      </c>
    </row>
    <row r="7" spans="1:5">
      <c r="A7" s="4" t="s">
        <v>259</v>
      </c>
      <c r="B7" s="5" t="n">
        <v>28814260</v>
      </c>
      <c r="D7" s="5" t="n">
        <v>25702841</v>
      </c>
    </row>
    <row r="8" spans="1:5">
      <c r="A8" s="4" t="s">
        <v>260</v>
      </c>
    </row>
    <row r="9" spans="1:5">
      <c r="A9" s="4" t="s">
        <v>37</v>
      </c>
      <c r="B9" s="5" t="n">
        <v>5000</v>
      </c>
      <c r="D9" s="7" t="n">
        <v>5000</v>
      </c>
    </row>
    <row r="10" spans="1:5">
      <c r="A10" s="4" t="s">
        <v>261</v>
      </c>
    </row>
    <row r="11" spans="1:5">
      <c r="A11" s="4" t="s">
        <v>37</v>
      </c>
      <c r="B11" s="7" t="n">
        <v>1311419</v>
      </c>
    </row>
    <row r="12" spans="1:5">
      <c r="A12" s="4" t="s">
        <v>255</v>
      </c>
      <c r="B12" s="4" t="s">
        <v>256</v>
      </c>
    </row>
    <row r="13" spans="1:5">
      <c r="A13" s="4" t="s">
        <v>262</v>
      </c>
      <c r="B13" s="5" t="n">
        <v>30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3</v>
      </c>
      <c r="B1" s="2" t="s">
        <v>2</v>
      </c>
      <c r="C1" s="2" t="s">
        <v>29</v>
      </c>
    </row>
    <row r="2" spans="1:3">
      <c r="A2" s="3" t="s">
        <v>149</v>
      </c>
    </row>
    <row r="3" spans="1:3">
      <c r="A3" s="4" t="s">
        <v>37</v>
      </c>
      <c r="B3" s="7" t="n">
        <v>26316419</v>
      </c>
      <c r="C3" s="7" t="n">
        <v>25005000</v>
      </c>
    </row>
    <row r="4" spans="1:3">
      <c r="A4" s="4" t="s">
        <v>38</v>
      </c>
      <c r="B4" s="5" t="n">
        <v>2497841</v>
      </c>
      <c r="C4" s="5" t="n">
        <v>697841</v>
      </c>
    </row>
    <row r="5" spans="1:3">
      <c r="A5" s="4" t="s">
        <v>259</v>
      </c>
      <c r="B5" s="7" t="n">
        <v>28814260</v>
      </c>
      <c r="C5" s="7" t="n">
        <v>257028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4</v>
      </c>
      <c r="B1" s="2" t="s">
        <v>2</v>
      </c>
      <c r="C1" s="2" t="s">
        <v>29</v>
      </c>
    </row>
    <row r="2" spans="1:3">
      <c r="A2" s="3" t="s">
        <v>152</v>
      </c>
    </row>
    <row r="3" spans="1:3">
      <c r="A3" s="4" t="s">
        <v>265</v>
      </c>
      <c r="B3" s="7" t="n">
        <v>1255037</v>
      </c>
      <c r="C3" s="7" t="n">
        <v>1255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6</v>
      </c>
      <c r="B1" s="2" t="s">
        <v>2</v>
      </c>
      <c r="C1" s="2" t="s">
        <v>29</v>
      </c>
    </row>
    <row r="2" spans="1:3">
      <c r="A2" s="3" t="s">
        <v>155</v>
      </c>
    </row>
    <row r="3" spans="1:3">
      <c r="A3" s="4" t="s">
        <v>267</v>
      </c>
      <c r="B3" s="7" t="n">
        <v>114538</v>
      </c>
      <c r="C3" s="7" t="n">
        <v>116063</v>
      </c>
    </row>
    <row r="4" spans="1:3">
      <c r="A4" s="4" t="s">
        <v>268</v>
      </c>
      <c r="B4" s="5" t="n">
        <v>464337</v>
      </c>
      <c r="C4" s="5" t="n">
        <v>392205</v>
      </c>
    </row>
    <row r="5" spans="1:3">
      <c r="A5" s="4" t="s">
        <v>269</v>
      </c>
      <c r="B5" s="5" t="n">
        <v>1552033</v>
      </c>
      <c r="C5" s="5" t="n">
        <v>1336552</v>
      </c>
    </row>
    <row r="6" spans="1:3">
      <c r="A6" s="4" t="s">
        <v>160</v>
      </c>
      <c r="B6" s="5" t="n">
        <v>448017</v>
      </c>
      <c r="C6" s="5" t="n">
        <v>233577</v>
      </c>
    </row>
    <row r="7" spans="1:3">
      <c r="A7" s="4" t="s">
        <v>270</v>
      </c>
      <c r="B7" s="5" t="n">
        <v>1102699</v>
      </c>
      <c r="C7" s="5" t="n">
        <v>738814</v>
      </c>
    </row>
    <row r="8" spans="1:3">
      <c r="A8" s="4" t="s">
        <v>46</v>
      </c>
      <c r="B8" s="5" t="n">
        <v>2497841</v>
      </c>
      <c r="C8" s="5" t="n">
        <v>697841</v>
      </c>
    </row>
    <row r="9" spans="1:3">
      <c r="A9" s="4" t="s">
        <v>271</v>
      </c>
      <c r="B9" s="5" t="n">
        <v>92781</v>
      </c>
      <c r="C9" s="5" t="n">
        <v>92781</v>
      </c>
    </row>
    <row r="10" spans="1:3">
      <c r="A10" s="4" t="s">
        <v>272</v>
      </c>
      <c r="B10" s="7" t="n">
        <v>6272247</v>
      </c>
      <c r="C10" s="7" t="n">
        <v>36078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73</v>
      </c>
      <c r="B1" s="2" t="s">
        <v>274</v>
      </c>
    </row>
    <row r="2" spans="1:5">
      <c r="B2" s="2" t="s">
        <v>275</v>
      </c>
      <c r="C2" s="2" t="s">
        <v>2</v>
      </c>
      <c r="D2" s="2" t="s">
        <v>29</v>
      </c>
      <c r="E2" s="2" t="s">
        <v>276</v>
      </c>
    </row>
    <row r="3" spans="1:5">
      <c r="A3" s="4" t="s">
        <v>277</v>
      </c>
      <c r="C3" s="7" t="n">
        <v>215000</v>
      </c>
    </row>
    <row r="4" spans="1:5">
      <c r="A4" s="4" t="s">
        <v>278</v>
      </c>
      <c r="C4" s="4" t="s">
        <v>279</v>
      </c>
    </row>
    <row r="5" spans="1:5">
      <c r="A5" s="4" t="s">
        <v>280</v>
      </c>
      <c r="C5" s="7" t="n">
        <v>288219</v>
      </c>
      <c r="D5" s="7" t="n">
        <v>288219</v>
      </c>
      <c r="E5" s="7" t="n">
        <v>288219</v>
      </c>
    </row>
    <row r="6" spans="1:5">
      <c r="A6" s="4" t="s">
        <v>281</v>
      </c>
      <c r="C6" s="7" t="n">
        <v>92781</v>
      </c>
    </row>
    <row r="7" spans="1:5">
      <c r="A7" s="4" t="s">
        <v>282</v>
      </c>
    </row>
    <row r="8" spans="1:5">
      <c r="A8" s="4" t="s">
        <v>283</v>
      </c>
      <c r="B8" s="7" t="n">
        <v>38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200000</v>
      </c>
      <c r="C4" s="7" t="n">
        <v>432000</v>
      </c>
      <c r="D4" s="7" t="n">
        <v>200000</v>
      </c>
      <c r="E4" s="7" t="n">
        <v>460500</v>
      </c>
    </row>
    <row r="5" spans="1:5">
      <c r="A5" s="3" t="s">
        <v>95</v>
      </c>
    </row>
    <row r="6" spans="1:5">
      <c r="A6" s="4" t="s">
        <v>96</v>
      </c>
      <c r="B6" s="5" t="n">
        <v>52500</v>
      </c>
      <c r="C6" s="5" t="n">
        <v>52500</v>
      </c>
      <c r="D6" s="5" t="n">
        <v>105000</v>
      </c>
      <c r="E6" s="5" t="n">
        <v>104500</v>
      </c>
    </row>
    <row r="7" spans="1:5">
      <c r="A7" s="4" t="s">
        <v>97</v>
      </c>
      <c r="B7" s="5" t="n">
        <v>69699</v>
      </c>
      <c r="C7" s="5" t="n">
        <v>35172</v>
      </c>
      <c r="D7" s="5" t="n">
        <v>220263</v>
      </c>
      <c r="E7" s="5" t="n">
        <v>73503</v>
      </c>
    </row>
    <row r="8" spans="1:5">
      <c r="A8" s="4" t="s">
        <v>98</v>
      </c>
      <c r="B8" s="5" t="n">
        <v>56752</v>
      </c>
      <c r="C8" s="5" t="n">
        <v>47500</v>
      </c>
      <c r="D8" s="5" t="n">
        <v>134185</v>
      </c>
      <c r="E8" s="5" t="n">
        <v>91463</v>
      </c>
    </row>
    <row r="9" spans="1:5">
      <c r="A9" s="4" t="s">
        <v>99</v>
      </c>
      <c r="B9" s="5" t="n">
        <v>178951</v>
      </c>
      <c r="C9" s="5" t="n">
        <v>135172</v>
      </c>
      <c r="D9" s="5" t="n">
        <v>459448</v>
      </c>
      <c r="E9" s="5" t="n">
        <v>269466</v>
      </c>
    </row>
    <row r="10" spans="1:5">
      <c r="A10" s="4" t="s">
        <v>100</v>
      </c>
      <c r="B10" s="5" t="n">
        <v>21049</v>
      </c>
      <c r="C10" s="5" t="n">
        <v>296828</v>
      </c>
      <c r="D10" s="5" t="n">
        <v>-259448</v>
      </c>
      <c r="E10" s="5" t="n">
        <v>191034</v>
      </c>
    </row>
    <row r="11" spans="1:5">
      <c r="A11" s="3" t="s">
        <v>101</v>
      </c>
    </row>
    <row r="12" spans="1:5">
      <c r="A12" s="4" t="s">
        <v>102</v>
      </c>
      <c r="B12" s="5" t="n">
        <v>-395551</v>
      </c>
      <c r="C12" s="5" t="n">
        <v>-295045</v>
      </c>
      <c r="D12" s="5" t="n">
        <v>-1026458</v>
      </c>
      <c r="E12" s="5" t="n">
        <v>-512617</v>
      </c>
    </row>
    <row r="13" spans="1:5">
      <c r="A13" s="4" t="s">
        <v>103</v>
      </c>
      <c r="B13" s="4" t="s">
        <v>62</v>
      </c>
      <c r="C13" s="4" t="s">
        <v>62</v>
      </c>
      <c r="D13" s="4" t="s">
        <v>62</v>
      </c>
      <c r="E13" s="4" t="s">
        <v>62</v>
      </c>
    </row>
    <row r="14" spans="1:5">
      <c r="A14" s="4" t="s">
        <v>104</v>
      </c>
      <c r="B14" s="4" t="s">
        <v>62</v>
      </c>
      <c r="C14" s="5" t="n">
        <v>-9310</v>
      </c>
      <c r="D14" s="4" t="s">
        <v>62</v>
      </c>
      <c r="E14" s="5" t="n">
        <v>-187320</v>
      </c>
    </row>
    <row r="15" spans="1:5">
      <c r="A15" s="4" t="s">
        <v>105</v>
      </c>
      <c r="B15" s="5" t="n">
        <v>-32510</v>
      </c>
      <c r="C15" s="5" t="n">
        <v>-390137</v>
      </c>
      <c r="D15" s="5" t="n">
        <v>-38792</v>
      </c>
      <c r="E15" s="5" t="n">
        <v>-390137</v>
      </c>
    </row>
    <row r="16" spans="1:5">
      <c r="A16" s="4" t="s">
        <v>106</v>
      </c>
      <c r="B16" s="5" t="n">
        <v>-30</v>
      </c>
      <c r="C16" s="5" t="n">
        <v>-37570</v>
      </c>
      <c r="D16" s="5" t="n">
        <v>-27</v>
      </c>
      <c r="E16" s="5" t="n">
        <v>-487748</v>
      </c>
    </row>
    <row r="17" spans="1:5">
      <c r="A17" s="4" t="s">
        <v>107</v>
      </c>
      <c r="B17" s="5" t="n">
        <v>-428091</v>
      </c>
      <c r="C17" s="5" t="n">
        <v>-732062</v>
      </c>
      <c r="D17" s="5" t="n">
        <v>-1065277</v>
      </c>
      <c r="E17" s="5" t="n">
        <v>-1577822</v>
      </c>
    </row>
    <row r="18" spans="1:5">
      <c r="A18" s="4" t="s">
        <v>108</v>
      </c>
      <c r="B18" s="5" t="n">
        <v>-407043</v>
      </c>
      <c r="C18" s="5" t="n">
        <v>-435234</v>
      </c>
      <c r="D18" s="5" t="n">
        <v>-1324725</v>
      </c>
      <c r="E18" s="5" t="n">
        <v>-1386787</v>
      </c>
    </row>
    <row r="19" spans="1:5">
      <c r="A19" s="3" t="s">
        <v>109</v>
      </c>
    </row>
    <row r="20" spans="1:5">
      <c r="A20" s="4" t="s">
        <v>110</v>
      </c>
      <c r="B20" s="5" t="n">
        <v>169744</v>
      </c>
      <c r="C20" s="5" t="n">
        <v>95651</v>
      </c>
      <c r="D20" s="5" t="n">
        <v>169744</v>
      </c>
      <c r="E20" s="5" t="n">
        <v>95651</v>
      </c>
    </row>
    <row r="21" spans="1:5">
      <c r="A21" s="4" t="s">
        <v>111</v>
      </c>
      <c r="B21" s="7" t="n">
        <v>-237298</v>
      </c>
      <c r="C21" s="7" t="n">
        <v>-339583</v>
      </c>
      <c r="D21" s="7" t="n">
        <v>-1154981</v>
      </c>
      <c r="E21" s="7" t="n">
        <v>-1291136</v>
      </c>
    </row>
    <row r="22" spans="1:5">
      <c r="A22" s="3" t="s">
        <v>112</v>
      </c>
    </row>
    <row r="23" spans="1:5">
      <c r="A23" s="4" t="s">
        <v>113</v>
      </c>
      <c r="B23" s="7" t="n">
        <v>0</v>
      </c>
      <c r="C23" s="9" t="n">
        <v>-0.01</v>
      </c>
      <c r="D23" s="7" t="n">
        <v>0</v>
      </c>
      <c r="E23" s="9" t="n">
        <v>-0.02</v>
      </c>
    </row>
    <row r="24" spans="1:5">
      <c r="A24" s="4" t="s">
        <v>114</v>
      </c>
      <c r="B24" s="7" t="n">
        <v>0</v>
      </c>
      <c r="C24" s="9" t="n">
        <v>-0.01</v>
      </c>
      <c r="D24" s="7" t="n">
        <v>0</v>
      </c>
      <c r="E24" s="9" t="n">
        <v>-0.02</v>
      </c>
    </row>
    <row r="25" spans="1:5">
      <c r="A25" s="3" t="s">
        <v>115</v>
      </c>
    </row>
    <row r="26" spans="1:5">
      <c r="A26" s="4" t="s">
        <v>113</v>
      </c>
      <c r="B26" s="5" t="n">
        <v>331277496</v>
      </c>
      <c r="C26" s="5" t="n">
        <v>55754516</v>
      </c>
      <c r="D26" s="5" t="n">
        <v>331277496</v>
      </c>
      <c r="E26" s="5" t="n">
        <v>55754516</v>
      </c>
    </row>
    <row r="27" spans="1:5">
      <c r="A27" s="4" t="s">
        <v>114</v>
      </c>
      <c r="B27" s="5" t="n">
        <v>331277496</v>
      </c>
      <c r="C27" s="5" t="n">
        <v>55754516</v>
      </c>
      <c r="D27" s="5" t="n">
        <v>331277496</v>
      </c>
      <c r="E27" s="5" t="n">
        <v>55754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9</v>
      </c>
      <c r="D1" s="2" t="s">
        <v>276</v>
      </c>
    </row>
    <row r="2" spans="1:4">
      <c r="A2" s="3" t="s">
        <v>158</v>
      </c>
    </row>
    <row r="3" spans="1:4">
      <c r="A3" s="4" t="s">
        <v>285</v>
      </c>
      <c r="B3" s="7" t="n">
        <v>24048500</v>
      </c>
      <c r="C3" s="7" t="n">
        <v>24048500</v>
      </c>
    </row>
    <row r="4" spans="1:4">
      <c r="A4" s="4" t="s">
        <v>268</v>
      </c>
      <c r="B4" s="5" t="n">
        <v>1174565</v>
      </c>
      <c r="C4" s="5" t="n">
        <v>1063481</v>
      </c>
    </row>
    <row r="5" spans="1:4">
      <c r="A5" s="4" t="s">
        <v>286</v>
      </c>
      <c r="B5" s="5" t="n">
        <v>2067349</v>
      </c>
      <c r="C5" s="5" t="n">
        <v>2005815</v>
      </c>
    </row>
    <row r="6" spans="1:4">
      <c r="A6" s="4" t="s">
        <v>53</v>
      </c>
      <c r="B6" s="5" t="n">
        <v>288219</v>
      </c>
      <c r="C6" s="5" t="n">
        <v>288219</v>
      </c>
      <c r="D6" s="7" t="n">
        <v>288219</v>
      </c>
    </row>
    <row r="7" spans="1:4">
      <c r="A7" s="4" t="s">
        <v>287</v>
      </c>
      <c r="B7" s="5" t="n">
        <v>1255037</v>
      </c>
      <c r="C7" s="5" t="n">
        <v>1255037</v>
      </c>
    </row>
    <row r="8" spans="1:4">
      <c r="A8" s="4" t="s">
        <v>288</v>
      </c>
      <c r="B8" s="7" t="n">
        <v>28833670</v>
      </c>
      <c r="C8" s="7" t="n">
        <v>286610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9</v>
      </c>
      <c r="B1" s="2" t="s">
        <v>2</v>
      </c>
      <c r="C1" s="2" t="s">
        <v>29</v>
      </c>
    </row>
    <row r="2" spans="1:3">
      <c r="A2" s="3" t="s">
        <v>161</v>
      </c>
    </row>
    <row r="3" spans="1:3">
      <c r="A3" s="4" t="s">
        <v>290</v>
      </c>
      <c r="B3" s="7" t="n">
        <v>448017</v>
      </c>
      <c r="C3" s="7" t="n">
        <v>233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1</v>
      </c>
      <c r="B1" s="2" t="s">
        <v>2</v>
      </c>
      <c r="C1" s="2" t="s">
        <v>29</v>
      </c>
    </row>
    <row r="2" spans="1:3">
      <c r="A2" s="4" t="s">
        <v>290</v>
      </c>
      <c r="B2" s="7" t="n">
        <v>448017</v>
      </c>
      <c r="C2" s="7" t="n">
        <v>233577</v>
      </c>
    </row>
    <row r="3" spans="1:3">
      <c r="A3" s="4" t="s">
        <v>292</v>
      </c>
    </row>
    <row r="4" spans="1:3">
      <c r="A4" s="4" t="s">
        <v>290</v>
      </c>
      <c r="B4" s="5" t="n">
        <v>147167</v>
      </c>
      <c r="C4" s="5" t="n">
        <v>157727</v>
      </c>
    </row>
    <row r="5" spans="1:3">
      <c r="A5" s="4" t="s">
        <v>293</v>
      </c>
    </row>
    <row r="6" spans="1:3">
      <c r="A6" s="4" t="s">
        <v>290</v>
      </c>
      <c r="B6" s="5" t="n">
        <v>288350</v>
      </c>
      <c r="C6" s="5" t="n">
        <v>63350</v>
      </c>
    </row>
    <row r="7" spans="1:3">
      <c r="A7" s="4" t="s">
        <v>294</v>
      </c>
    </row>
    <row r="8" spans="1:3">
      <c r="A8" s="4" t="s">
        <v>290</v>
      </c>
      <c r="B8" s="7" t="n">
        <v>12500</v>
      </c>
      <c r="C8" s="7"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295</v>
      </c>
      <c r="B1" s="2" t="s">
        <v>296</v>
      </c>
      <c r="C1" s="2" t="s">
        <v>297</v>
      </c>
      <c r="D1" s="2" t="s">
        <v>2</v>
      </c>
      <c r="E1" s="2" t="s">
        <v>29</v>
      </c>
    </row>
    <row r="2" spans="1:5">
      <c r="A2" s="4" t="s">
        <v>298</v>
      </c>
      <c r="D2" s="7" t="n">
        <v>1552033</v>
      </c>
      <c r="E2" s="7" t="n">
        <v>1336552</v>
      </c>
    </row>
    <row r="3" spans="1:5">
      <c r="A3" s="4" t="s">
        <v>299</v>
      </c>
      <c r="D3" s="4" t="s">
        <v>279</v>
      </c>
    </row>
    <row r="4" spans="1:5">
      <c r="A4" s="4" t="s">
        <v>300</v>
      </c>
      <c r="D4" s="7" t="n">
        <v>1080899</v>
      </c>
    </row>
    <row r="5" spans="1:5">
      <c r="A5" s="4" t="s">
        <v>301</v>
      </c>
      <c r="D5" s="4" t="s">
        <v>302</v>
      </c>
    </row>
    <row r="6" spans="1:5">
      <c r="A6" s="4" t="s">
        <v>303</v>
      </c>
      <c r="D6" s="5" t="n">
        <v>273894330</v>
      </c>
    </row>
    <row r="7" spans="1:5">
      <c r="A7" s="4" t="s">
        <v>304</v>
      </c>
      <c r="D7" s="7" t="n">
        <v>574723</v>
      </c>
    </row>
    <row r="8" spans="1:5">
      <c r="A8" s="4" t="s">
        <v>305</v>
      </c>
      <c r="D8" s="5" t="n">
        <v>506176</v>
      </c>
    </row>
    <row r="9" spans="1:5">
      <c r="A9" s="4" t="s">
        <v>47</v>
      </c>
      <c r="D9" s="7" t="n">
        <v>1102699</v>
      </c>
      <c r="E9" s="7" t="n">
        <v>738814</v>
      </c>
    </row>
    <row r="10" spans="1:5">
      <c r="A10" s="4" t="s">
        <v>306</v>
      </c>
    </row>
    <row r="11" spans="1:5">
      <c r="A11" s="4" t="s">
        <v>299</v>
      </c>
      <c r="C11" s="4" t="s">
        <v>307</v>
      </c>
    </row>
    <row r="12" spans="1:5">
      <c r="A12" s="4" t="s">
        <v>300</v>
      </c>
      <c r="C12" s="7" t="n">
        <v>65000</v>
      </c>
    </row>
    <row r="13" spans="1:5">
      <c r="A13" s="4" t="s">
        <v>308</v>
      </c>
      <c r="C13" s="4" t="s">
        <v>309</v>
      </c>
    </row>
    <row r="14" spans="1:5">
      <c r="A14" s="4" t="s">
        <v>301</v>
      </c>
      <c r="C14" s="4" t="s">
        <v>310</v>
      </c>
    </row>
    <row r="15" spans="1:5">
      <c r="A15" s="4" t="s">
        <v>311</v>
      </c>
      <c r="C15" s="4" t="s">
        <v>312</v>
      </c>
    </row>
    <row r="16" spans="1:5">
      <c r="A16" s="4" t="s">
        <v>313</v>
      </c>
    </row>
    <row r="17" spans="1:5">
      <c r="A17" s="4" t="s">
        <v>299</v>
      </c>
      <c r="B17" s="4" t="s">
        <v>314</v>
      </c>
    </row>
    <row r="18" spans="1:5">
      <c r="A18" s="4" t="s">
        <v>300</v>
      </c>
      <c r="B18" s="7" t="n">
        <v>42000</v>
      </c>
    </row>
    <row r="19" spans="1:5">
      <c r="A19" s="4" t="s">
        <v>308</v>
      </c>
      <c r="B19" s="4" t="s">
        <v>315</v>
      </c>
    </row>
    <row r="20" spans="1:5">
      <c r="A20" s="4" t="s">
        <v>301</v>
      </c>
      <c r="B20" s="4" t="s">
        <v>316</v>
      </c>
    </row>
    <row r="21" spans="1:5">
      <c r="A21" s="4" t="s">
        <v>311</v>
      </c>
      <c r="B21" s="4" t="s">
        <v>317</v>
      </c>
    </row>
    <row r="22" spans="1:5">
      <c r="A22" s="4" t="s">
        <v>236</v>
      </c>
    </row>
    <row r="23" spans="1:5">
      <c r="A23" s="4" t="s">
        <v>299</v>
      </c>
      <c r="D23" s="4" t="s">
        <v>318</v>
      </c>
    </row>
    <row r="24" spans="1:5">
      <c r="A24" s="4" t="s">
        <v>239</v>
      </c>
    </row>
    <row r="25" spans="1:5">
      <c r="A25" s="4" t="s">
        <v>299</v>
      </c>
      <c r="D25" s="4" t="s">
        <v>319</v>
      </c>
    </row>
    <row r="26" spans="1:5">
      <c r="A26" s="4" t="s">
        <v>320</v>
      </c>
    </row>
    <row r="27" spans="1:5">
      <c r="A27" s="4" t="s">
        <v>298</v>
      </c>
      <c r="D27" s="7" t="n">
        <v>977310</v>
      </c>
    </row>
    <row r="28" spans="1:5">
      <c r="A28" s="4" t="s">
        <v>321</v>
      </c>
      <c r="D28" s="5" t="n">
        <v>2211056</v>
      </c>
    </row>
    <row r="29" spans="1:5">
      <c r="A29" s="4" t="s">
        <v>322</v>
      </c>
    </row>
    <row r="30" spans="1:5">
      <c r="A30" s="4" t="s">
        <v>323</v>
      </c>
      <c r="D30" s="5" t="n">
        <v>300000</v>
      </c>
    </row>
    <row r="31" spans="1:5">
      <c r="A31" s="4" t="s">
        <v>324</v>
      </c>
      <c r="D31" s="7"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325</v>
      </c>
      <c r="B1" s="2" t="s">
        <v>326</v>
      </c>
      <c r="C1" s="2" t="s">
        <v>327</v>
      </c>
      <c r="D1" s="2" t="s">
        <v>328</v>
      </c>
      <c r="E1" s="2" t="s">
        <v>2</v>
      </c>
      <c r="F1" s="2" t="s">
        <v>329</v>
      </c>
    </row>
    <row r="2" spans="1:6">
      <c r="A2" s="4" t="s">
        <v>330</v>
      </c>
      <c r="C2" s="7" t="n">
        <v>75000</v>
      </c>
    </row>
    <row r="3" spans="1:6">
      <c r="A3" s="4" t="s">
        <v>331</v>
      </c>
      <c r="E3" s="7" t="n">
        <v>62500</v>
      </c>
    </row>
    <row r="4" spans="1:6">
      <c r="A4" s="4" t="s">
        <v>332</v>
      </c>
      <c r="E4" s="5" t="n">
        <v>4500</v>
      </c>
    </row>
    <row r="5" spans="1:6">
      <c r="A5" s="4" t="s">
        <v>333</v>
      </c>
      <c r="E5" s="5" t="n">
        <v>2500</v>
      </c>
    </row>
    <row r="6" spans="1:6">
      <c r="A6" s="4" t="s">
        <v>334</v>
      </c>
      <c r="D6" s="7" t="n">
        <v>140491</v>
      </c>
      <c r="E6" s="5" t="n">
        <v>79000</v>
      </c>
    </row>
    <row r="7" spans="1:6">
      <c r="A7" s="4" t="s">
        <v>335</v>
      </c>
      <c r="E7" s="5" t="n">
        <v>172091</v>
      </c>
    </row>
    <row r="8" spans="1:6">
      <c r="A8" s="4" t="s">
        <v>336</v>
      </c>
      <c r="F8" s="7" t="n">
        <v>140000</v>
      </c>
    </row>
    <row r="9" spans="1:6">
      <c r="A9" s="4" t="s">
        <v>337</v>
      </c>
    </row>
    <row r="10" spans="1:6">
      <c r="A10" s="4" t="s">
        <v>335</v>
      </c>
      <c r="E10" s="7" t="n">
        <v>90000</v>
      </c>
    </row>
    <row r="11" spans="1:6">
      <c r="A11" s="4" t="s">
        <v>338</v>
      </c>
    </row>
    <row r="12" spans="1:6">
      <c r="A12" s="4" t="s">
        <v>331</v>
      </c>
      <c r="B12"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39</v>
      </c>
      <c r="B1" s="2" t="s">
        <v>340</v>
      </c>
    </row>
    <row r="2" spans="1:2">
      <c r="B2" s="2" t="s">
        <v>341</v>
      </c>
    </row>
    <row r="3" spans="1:2">
      <c r="A3" s="4" t="s">
        <v>342</v>
      </c>
      <c r="B3" s="7" t="n">
        <v>118399</v>
      </c>
    </row>
    <row r="4" spans="1:2">
      <c r="A4" s="4" t="s">
        <v>343</v>
      </c>
    </row>
    <row r="5" spans="1:2">
      <c r="A5" s="4" t="s">
        <v>342</v>
      </c>
      <c r="B5" s="5" t="n">
        <v>41974</v>
      </c>
    </row>
    <row r="6" spans="1:2">
      <c r="A6" s="4" t="s">
        <v>344</v>
      </c>
    </row>
    <row r="7" spans="1:2">
      <c r="A7" s="4" t="s">
        <v>342</v>
      </c>
      <c r="B7" s="7" t="n">
        <v>19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C1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37"/>
    <col customWidth="1" max="20" min="20" width="27"/>
    <col customWidth="1" max="21" min="21" width="27"/>
    <col customWidth="1" max="22" min="22" width="27"/>
    <col customWidth="1" max="23" min="23" width="27"/>
    <col customWidth="1" max="24" min="24" width="27"/>
    <col customWidth="1" max="25" min="25" width="27"/>
    <col customWidth="1" max="26" min="26" width="80"/>
    <col customWidth="1" max="27" min="27" width="30"/>
    <col customWidth="1" max="28" min="28" width="30"/>
    <col customWidth="1" max="29" min="29" width="37"/>
  </cols>
  <sheetData>
    <row r="1" spans="1:29">
      <c r="A1" s="1" t="s">
        <v>345</v>
      </c>
      <c r="B1" s="2" t="s">
        <v>346</v>
      </c>
      <c r="C1" s="2" t="s">
        <v>347</v>
      </c>
      <c r="D1" s="2" t="s">
        <v>348</v>
      </c>
      <c r="E1" s="2" t="s">
        <v>349</v>
      </c>
      <c r="F1" s="2" t="s">
        <v>350</v>
      </c>
      <c r="G1" s="2" t="s">
        <v>351</v>
      </c>
      <c r="H1" s="2" t="s">
        <v>352</v>
      </c>
      <c r="I1" s="2" t="s">
        <v>353</v>
      </c>
      <c r="J1" s="2" t="s">
        <v>354</v>
      </c>
      <c r="K1" s="2" t="s">
        <v>355</v>
      </c>
      <c r="L1" s="2" t="s">
        <v>356</v>
      </c>
      <c r="M1" s="2" t="s">
        <v>357</v>
      </c>
      <c r="N1" s="2" t="s">
        <v>358</v>
      </c>
      <c r="O1" s="2" t="s">
        <v>359</v>
      </c>
      <c r="P1" s="2" t="s">
        <v>360</v>
      </c>
      <c r="Q1" s="2" t="s">
        <v>361</v>
      </c>
      <c r="R1" s="2" t="s">
        <v>362</v>
      </c>
      <c r="S1" s="2" t="s">
        <v>363</v>
      </c>
      <c r="T1" s="2" t="s">
        <v>364</v>
      </c>
      <c r="U1" s="2" t="s">
        <v>365</v>
      </c>
      <c r="V1" s="2" t="s">
        <v>366</v>
      </c>
      <c r="W1" s="2" t="s">
        <v>367</v>
      </c>
      <c r="X1" s="2" t="s">
        <v>368</v>
      </c>
      <c r="Y1" s="2" t="s">
        <v>369</v>
      </c>
      <c r="Z1" s="2" t="s">
        <v>370</v>
      </c>
      <c r="AA1" s="2" t="s">
        <v>371</v>
      </c>
      <c r="AB1" s="2" t="s">
        <v>372</v>
      </c>
      <c r="AC1" s="2" t="s">
        <v>373</v>
      </c>
    </row>
    <row r="2" spans="1:29">
      <c r="A2" s="4" t="s">
        <v>374</v>
      </c>
      <c r="B2" s="5" t="n">
        <v>7000000000</v>
      </c>
      <c r="Z2" s="5" t="n">
        <v>7000000000</v>
      </c>
    </row>
    <row r="3" spans="1:29">
      <c r="A3" s="4" t="s">
        <v>375</v>
      </c>
      <c r="B3" s="8" t="n">
        <v>0.001</v>
      </c>
      <c r="Z3" s="8" t="n">
        <v>0.001</v>
      </c>
    </row>
    <row r="4" spans="1:29">
      <c r="A4" s="4" t="s">
        <v>376</v>
      </c>
      <c r="B4" s="5" t="n">
        <v>6900000000</v>
      </c>
      <c r="Z4" s="5" t="n">
        <v>6900000000</v>
      </c>
    </row>
    <row r="5" spans="1:29">
      <c r="A5" s="4" t="s">
        <v>377</v>
      </c>
      <c r="B5" s="8" t="n">
        <v>0.001</v>
      </c>
      <c r="S5" s="8" t="n">
        <v>0.001</v>
      </c>
      <c r="Z5" s="8" t="n">
        <v>0.001</v>
      </c>
      <c r="AA5" s="8" t="n">
        <v>0.001</v>
      </c>
      <c r="AB5" s="8" t="n">
        <v>0.001</v>
      </c>
      <c r="AC5" s="8" t="n">
        <v>0.001</v>
      </c>
    </row>
    <row r="6" spans="1:29">
      <c r="A6" s="4" t="s">
        <v>79</v>
      </c>
      <c r="B6" s="5" t="n">
        <v>100000000</v>
      </c>
      <c r="S6" s="5" t="n">
        <v>200000000</v>
      </c>
      <c r="Z6" s="5" t="n">
        <v>100000000</v>
      </c>
      <c r="AA6" s="5" t="n">
        <v>200000000</v>
      </c>
      <c r="AB6" s="5" t="n">
        <v>200000000</v>
      </c>
      <c r="AC6" s="5" t="n">
        <v>100000000</v>
      </c>
    </row>
    <row r="7" spans="1:29">
      <c r="A7" s="4" t="s">
        <v>378</v>
      </c>
      <c r="B7" s="8" t="n">
        <v>0.001</v>
      </c>
      <c r="S7" s="8" t="n">
        <v>0.001</v>
      </c>
      <c r="Z7" s="8" t="n">
        <v>0.001</v>
      </c>
      <c r="AA7" s="8" t="n">
        <v>0.001</v>
      </c>
      <c r="AB7" s="8" t="n">
        <v>0.001</v>
      </c>
      <c r="AC7" s="8" t="n">
        <v>0.001</v>
      </c>
    </row>
    <row r="8" spans="1:29">
      <c r="A8" s="4" t="s">
        <v>84</v>
      </c>
      <c r="B8" s="5" t="n">
        <v>484767</v>
      </c>
      <c r="Z8" s="5" t="n">
        <v>484767</v>
      </c>
      <c r="AC8" s="5" t="n">
        <v>321569</v>
      </c>
    </row>
    <row r="9" spans="1:29">
      <c r="A9" s="4" t="s">
        <v>379</v>
      </c>
      <c r="B9" s="7" t="n">
        <v>44170</v>
      </c>
      <c r="Z9" s="7" t="n">
        <v>44170</v>
      </c>
      <c r="AC9" s="7" t="n">
        <v>44170</v>
      </c>
    </row>
    <row r="10" spans="1:29">
      <c r="A10" s="4" t="s">
        <v>303</v>
      </c>
      <c r="Z10" s="5" t="n">
        <v>273894330</v>
      </c>
    </row>
    <row r="11" spans="1:29">
      <c r="A11" s="4" t="s">
        <v>380</v>
      </c>
      <c r="B11" s="7" t="n">
        <v>1080899</v>
      </c>
      <c r="Z11" s="7" t="n">
        <v>1080899</v>
      </c>
    </row>
    <row r="12" spans="1:29">
      <c r="A12" s="4" t="s">
        <v>82</v>
      </c>
      <c r="B12" s="5" t="n">
        <v>447379900</v>
      </c>
      <c r="Z12" s="5" t="n">
        <v>447379900</v>
      </c>
      <c r="AC12" s="5" t="n">
        <v>135893815</v>
      </c>
    </row>
    <row r="13" spans="1:29">
      <c r="A13" s="4" t="s">
        <v>83</v>
      </c>
      <c r="B13" s="5" t="n">
        <v>447379900</v>
      </c>
      <c r="Z13" s="5" t="n">
        <v>447379900</v>
      </c>
      <c r="AC13" s="5" t="n">
        <v>135893815</v>
      </c>
    </row>
    <row r="14" spans="1:29">
      <c r="A14" s="4" t="s">
        <v>381</v>
      </c>
      <c r="B14" s="5" t="n">
        <v>5673327</v>
      </c>
      <c r="Z14" s="5" t="n">
        <v>5673327</v>
      </c>
    </row>
    <row r="15" spans="1:29">
      <c r="A15" s="4" t="s">
        <v>301</v>
      </c>
      <c r="Z15" s="4" t="s">
        <v>302</v>
      </c>
    </row>
    <row r="16" spans="1:29">
      <c r="A16" s="4" t="s">
        <v>382</v>
      </c>
      <c r="Z16" s="4" t="s">
        <v>383</v>
      </c>
    </row>
    <row r="17" spans="1:29">
      <c r="A17" s="4" t="s">
        <v>384</v>
      </c>
      <c r="Z17" s="5" t="n">
        <v>10</v>
      </c>
    </row>
    <row r="18" spans="1:29">
      <c r="A18" s="4" t="s">
        <v>81</v>
      </c>
      <c r="B18" s="5" t="n">
        <v>6900000000</v>
      </c>
      <c r="S18" s="5" t="n">
        <v>3000000000</v>
      </c>
      <c r="Z18" s="5" t="n">
        <v>6900000000</v>
      </c>
      <c r="AA18" s="5" t="n">
        <v>5000000000</v>
      </c>
      <c r="AB18" s="5" t="n">
        <v>4000000000</v>
      </c>
      <c r="AC18" s="5" t="n">
        <v>6900000000</v>
      </c>
    </row>
    <row r="19" spans="1:29">
      <c r="A19" s="4" t="s">
        <v>385</v>
      </c>
    </row>
    <row r="20" spans="1:29">
      <c r="A20" s="4" t="s">
        <v>382</v>
      </c>
      <c r="Z20" s="4" t="s">
        <v>386</v>
      </c>
    </row>
    <row r="21" spans="1:29">
      <c r="A21" s="4" t="s">
        <v>387</v>
      </c>
    </row>
    <row r="22" spans="1:29">
      <c r="A22" s="4" t="s">
        <v>79</v>
      </c>
      <c r="B22" s="5" t="n">
        <v>20000000</v>
      </c>
      <c r="Z22" s="5" t="n">
        <v>20000000</v>
      </c>
    </row>
    <row r="23" spans="1:29">
      <c r="A23" s="4" t="s">
        <v>378</v>
      </c>
      <c r="B23" s="8" t="n">
        <v>0.001</v>
      </c>
      <c r="Z23" s="8" t="n">
        <v>0.001</v>
      </c>
    </row>
    <row r="24" spans="1:29">
      <c r="A24" s="4" t="s">
        <v>388</v>
      </c>
      <c r="B24" s="5" t="n">
        <v>20000000</v>
      </c>
      <c r="Z24" s="5" t="n">
        <v>20000000</v>
      </c>
    </row>
    <row r="25" spans="1:29">
      <c r="A25" s="4" t="s">
        <v>389</v>
      </c>
      <c r="B25" s="4" t="s">
        <v>307</v>
      </c>
      <c r="Z25" s="4" t="s">
        <v>307</v>
      </c>
    </row>
    <row r="26" spans="1:29">
      <c r="A26" s="4" t="s">
        <v>390</v>
      </c>
    </row>
    <row r="27" spans="1:29">
      <c r="A27" s="4" t="s">
        <v>79</v>
      </c>
      <c r="B27" s="5" t="n">
        <v>100000000</v>
      </c>
      <c r="Z27" s="5" t="n">
        <v>100000000</v>
      </c>
    </row>
    <row r="28" spans="1:29">
      <c r="A28" s="4" t="s">
        <v>391</v>
      </c>
    </row>
    <row r="29" spans="1:29">
      <c r="A29" s="4" t="s">
        <v>79</v>
      </c>
      <c r="B29" s="5" t="n">
        <v>25000000</v>
      </c>
      <c r="Z29" s="5" t="n">
        <v>25000000</v>
      </c>
    </row>
    <row r="30" spans="1:29">
      <c r="A30" s="4" t="s">
        <v>378</v>
      </c>
      <c r="B30" s="8" t="n">
        <v>0.001</v>
      </c>
      <c r="Z30" s="8" t="n">
        <v>0.001</v>
      </c>
    </row>
    <row r="31" spans="1:29">
      <c r="A31" s="4" t="s">
        <v>388</v>
      </c>
      <c r="B31" s="5" t="n">
        <v>25000000</v>
      </c>
      <c r="Z31" s="5" t="n">
        <v>25000000</v>
      </c>
    </row>
    <row r="32" spans="1:29">
      <c r="A32" s="4" t="s">
        <v>389</v>
      </c>
      <c r="B32" s="4" t="s">
        <v>392</v>
      </c>
      <c r="Z32" s="4" t="s">
        <v>392</v>
      </c>
    </row>
    <row r="33" spans="1:29">
      <c r="A33" s="4" t="s">
        <v>393</v>
      </c>
    </row>
    <row r="34" spans="1:29">
      <c r="A34" s="4" t="s">
        <v>79</v>
      </c>
      <c r="B34" s="5" t="n">
        <v>100000000</v>
      </c>
      <c r="Z34" s="5" t="n">
        <v>100000000</v>
      </c>
    </row>
    <row r="35" spans="1:29">
      <c r="A35" s="4" t="s">
        <v>394</v>
      </c>
    </row>
    <row r="36" spans="1:29">
      <c r="A36" s="4" t="s">
        <v>79</v>
      </c>
      <c r="B36" s="5" t="n">
        <v>50000000</v>
      </c>
      <c r="Z36" s="5" t="n">
        <v>50000000</v>
      </c>
    </row>
    <row r="37" spans="1:29">
      <c r="A37" s="4" t="s">
        <v>378</v>
      </c>
      <c r="B37" s="8" t="n">
        <v>0.001</v>
      </c>
      <c r="Z37" s="8" t="n">
        <v>0.001</v>
      </c>
    </row>
    <row r="38" spans="1:29">
      <c r="A38" s="4" t="s">
        <v>388</v>
      </c>
      <c r="B38" s="5" t="n">
        <v>50000000</v>
      </c>
      <c r="Z38" s="5" t="n">
        <v>50000000</v>
      </c>
    </row>
    <row r="39" spans="1:29">
      <c r="A39" s="4" t="s">
        <v>389</v>
      </c>
      <c r="B39" s="4" t="s">
        <v>392</v>
      </c>
      <c r="Z39" s="4" t="s">
        <v>392</v>
      </c>
    </row>
    <row r="40" spans="1:29">
      <c r="A40" s="4" t="s">
        <v>395</v>
      </c>
    </row>
    <row r="41" spans="1:29">
      <c r="A41" s="4" t="s">
        <v>79</v>
      </c>
      <c r="B41" s="5" t="n">
        <v>100000000</v>
      </c>
      <c r="Z41" s="5" t="n">
        <v>100000000</v>
      </c>
    </row>
    <row r="42" spans="1:29">
      <c r="A42" s="4" t="s">
        <v>73</v>
      </c>
    </row>
    <row r="43" spans="1:29">
      <c r="A43" s="4" t="s">
        <v>79</v>
      </c>
      <c r="B43" s="5" t="n">
        <v>100000000</v>
      </c>
      <c r="Z43" s="5" t="n">
        <v>100000000</v>
      </c>
    </row>
    <row r="44" spans="1:29">
      <c r="A44" s="4" t="s">
        <v>378</v>
      </c>
      <c r="B44" s="8" t="n">
        <v>0.001</v>
      </c>
      <c r="Z44" s="8" t="n">
        <v>0.001</v>
      </c>
    </row>
    <row r="45" spans="1:29">
      <c r="A45" s="4" t="s">
        <v>388</v>
      </c>
      <c r="B45" s="5" t="n">
        <v>25000</v>
      </c>
      <c r="Z45" s="5" t="n">
        <v>25000</v>
      </c>
    </row>
    <row r="46" spans="1:29">
      <c r="A46" s="4" t="s">
        <v>86</v>
      </c>
      <c r="B46" s="5" t="n">
        <v>15000</v>
      </c>
      <c r="Z46" s="5" t="n">
        <v>15000</v>
      </c>
    </row>
    <row r="47" spans="1:29">
      <c r="A47" s="4" t="s">
        <v>87</v>
      </c>
      <c r="B47" s="5" t="n">
        <v>15000</v>
      </c>
      <c r="Z47" s="5" t="n">
        <v>15000</v>
      </c>
    </row>
    <row r="48" spans="1:29">
      <c r="A48" s="4" t="s">
        <v>71</v>
      </c>
    </row>
    <row r="49" spans="1:29">
      <c r="A49" s="4" t="s">
        <v>86</v>
      </c>
      <c r="B49" s="5" t="n">
        <v>10000000</v>
      </c>
      <c r="Z49" s="5" t="n">
        <v>10000000</v>
      </c>
    </row>
    <row r="50" spans="1:29">
      <c r="A50" s="4" t="s">
        <v>87</v>
      </c>
      <c r="B50" s="5" t="n">
        <v>10000000</v>
      </c>
      <c r="Z50" s="5" t="n">
        <v>10000000</v>
      </c>
    </row>
    <row r="51" spans="1:29">
      <c r="A51" s="4" t="s">
        <v>72</v>
      </c>
    </row>
    <row r="52" spans="1:29">
      <c r="A52" s="4" t="s">
        <v>86</v>
      </c>
      <c r="B52" s="5" t="n">
        <v>50000000</v>
      </c>
      <c r="Z52" s="5" t="n">
        <v>50000000</v>
      </c>
    </row>
    <row r="53" spans="1:29">
      <c r="A53" s="4" t="s">
        <v>87</v>
      </c>
      <c r="B53" s="5" t="n">
        <v>50000000</v>
      </c>
      <c r="Z53" s="5" t="n">
        <v>50000000</v>
      </c>
    </row>
    <row r="54" spans="1:29">
      <c r="A54" s="4" t="s">
        <v>70</v>
      </c>
    </row>
    <row r="55" spans="1:29">
      <c r="A55" s="4" t="s">
        <v>377</v>
      </c>
      <c r="S55" s="8" t="n">
        <v>0.001</v>
      </c>
      <c r="AA55" s="8" t="n">
        <v>0.001</v>
      </c>
      <c r="AB55" s="8" t="n">
        <v>0.001</v>
      </c>
    </row>
    <row r="56" spans="1:29">
      <c r="A56" s="4" t="s">
        <v>81</v>
      </c>
      <c r="S56" s="5" t="n">
        <v>2800000000</v>
      </c>
      <c r="AA56" s="5" t="n">
        <v>4800000000</v>
      </c>
      <c r="AB56" s="5" t="n">
        <v>3800000000</v>
      </c>
    </row>
    <row r="57" spans="1:29">
      <c r="A57" s="4" t="s">
        <v>396</v>
      </c>
    </row>
    <row r="58" spans="1:29">
      <c r="A58" s="4" t="s">
        <v>82</v>
      </c>
      <c r="B58" s="5" t="n">
        <v>1208383378</v>
      </c>
      <c r="Z58" s="5" t="n">
        <v>1208383378</v>
      </c>
    </row>
    <row r="59" spans="1:29">
      <c r="A59" s="4" t="s">
        <v>83</v>
      </c>
      <c r="B59" s="5" t="n">
        <v>1208383378</v>
      </c>
      <c r="Z59" s="5" t="n">
        <v>1208383378</v>
      </c>
    </row>
    <row r="60" spans="1:29">
      <c r="A60" s="4" t="s">
        <v>381</v>
      </c>
      <c r="B60" s="5" t="n">
        <v>5673327</v>
      </c>
      <c r="Z60" s="5" t="n">
        <v>5673327</v>
      </c>
    </row>
    <row r="61" spans="1:29">
      <c r="A61" s="4" t="s">
        <v>397</v>
      </c>
    </row>
    <row r="62" spans="1:29">
      <c r="A62" s="4" t="s">
        <v>377</v>
      </c>
      <c r="B62" s="8" t="n">
        <v>0.001</v>
      </c>
      <c r="Z62" s="8" t="n">
        <v>0.001</v>
      </c>
    </row>
    <row r="63" spans="1:29">
      <c r="A63" s="4" t="s">
        <v>79</v>
      </c>
      <c r="B63" s="5" t="n">
        <v>100000000</v>
      </c>
      <c r="Z63" s="5" t="n">
        <v>100000000</v>
      </c>
    </row>
    <row r="64" spans="1:29">
      <c r="A64" s="4" t="s">
        <v>378</v>
      </c>
      <c r="B64" s="8" t="n">
        <v>0.001</v>
      </c>
      <c r="Z64" s="8" t="n">
        <v>0.001</v>
      </c>
    </row>
    <row r="65" spans="1:29">
      <c r="A65" s="4" t="s">
        <v>81</v>
      </c>
      <c r="B65" s="5" t="n">
        <v>7000000000</v>
      </c>
      <c r="Z65" s="5" t="n">
        <v>7000000000</v>
      </c>
    </row>
    <row r="66" spans="1:29">
      <c r="A66" s="4" t="s">
        <v>398</v>
      </c>
    </row>
    <row r="67" spans="1:29">
      <c r="A67" s="4" t="s">
        <v>377</v>
      </c>
      <c r="B67" s="8" t="n">
        <v>0.001</v>
      </c>
      <c r="Z67" s="8" t="n">
        <v>0.001</v>
      </c>
    </row>
    <row r="68" spans="1:29">
      <c r="A68" s="4" t="s">
        <v>81</v>
      </c>
      <c r="B68" s="5" t="n">
        <v>6900000000</v>
      </c>
      <c r="Z68" s="5" t="n">
        <v>6900000000</v>
      </c>
    </row>
    <row r="69" spans="1:29">
      <c r="A69" s="4" t="s">
        <v>399</v>
      </c>
    </row>
    <row r="70" spans="1:29">
      <c r="A70" s="4" t="s">
        <v>303</v>
      </c>
      <c r="P70" s="5" t="n">
        <v>2464270</v>
      </c>
      <c r="Q70" s="5" t="n">
        <v>10746606</v>
      </c>
      <c r="Y70" s="5" t="n">
        <v>8603239</v>
      </c>
    </row>
    <row r="71" spans="1:29">
      <c r="A71" s="4" t="s">
        <v>380</v>
      </c>
      <c r="P71" s="7" t="n">
        <v>2000</v>
      </c>
      <c r="Q71" s="7" t="n">
        <v>19000</v>
      </c>
      <c r="Y71" s="7" t="n">
        <v>34000</v>
      </c>
    </row>
    <row r="72" spans="1:29">
      <c r="A72" s="4" t="s">
        <v>400</v>
      </c>
      <c r="P72" s="7" t="n">
        <v>0</v>
      </c>
      <c r="Q72" s="7" t="n">
        <v>2000</v>
      </c>
      <c r="Y72" s="7" t="n">
        <v>21000</v>
      </c>
    </row>
    <row r="73" spans="1:29">
      <c r="A73" s="4" t="s">
        <v>401</v>
      </c>
    </row>
    <row r="74" spans="1:29">
      <c r="A74" s="4" t="s">
        <v>303</v>
      </c>
      <c r="D74" s="5" t="n">
        <v>16000000</v>
      </c>
      <c r="E74" s="5" t="n">
        <v>16000000</v>
      </c>
      <c r="I74" s="5" t="n">
        <v>15000000</v>
      </c>
      <c r="K74" s="5" t="n">
        <v>10000000</v>
      </c>
      <c r="N74" s="5" t="n">
        <v>7000000</v>
      </c>
      <c r="X74" s="5" t="n">
        <v>2500000</v>
      </c>
    </row>
    <row r="75" spans="1:29">
      <c r="A75" s="4" t="s">
        <v>380</v>
      </c>
      <c r="D75" s="7" t="n">
        <v>7003</v>
      </c>
      <c r="E75" s="7" t="n">
        <v>8935</v>
      </c>
      <c r="I75" s="7" t="n">
        <v>8268</v>
      </c>
      <c r="K75" s="7" t="n">
        <v>6237</v>
      </c>
      <c r="N75" s="7" t="n">
        <v>6888</v>
      </c>
      <c r="X75" s="7" t="n">
        <v>6376</v>
      </c>
    </row>
    <row r="76" spans="1:29">
      <c r="A76" s="4" t="s">
        <v>400</v>
      </c>
      <c r="D76" s="5" t="n">
        <v>19848</v>
      </c>
      <c r="E76" s="5" t="n">
        <v>26852</v>
      </c>
      <c r="I76" s="5" t="n">
        <v>35787</v>
      </c>
      <c r="K76" s="5" t="n">
        <v>44055</v>
      </c>
      <c r="N76" s="5" t="n">
        <v>50292</v>
      </c>
      <c r="X76" s="5" t="n">
        <v>63934</v>
      </c>
    </row>
    <row r="77" spans="1:29">
      <c r="A77" s="4" t="s">
        <v>402</v>
      </c>
      <c r="D77" s="5" t="n">
        <v>177</v>
      </c>
      <c r="E77" s="5" t="n">
        <v>165</v>
      </c>
      <c r="I77" s="5" t="n">
        <v>232</v>
      </c>
      <c r="K77" s="5" t="n">
        <v>463</v>
      </c>
      <c r="N77" s="5" t="n">
        <v>452</v>
      </c>
      <c r="X77" s="5" t="n">
        <v>624</v>
      </c>
    </row>
    <row r="78" spans="1:29">
      <c r="A78" s="4" t="s">
        <v>403</v>
      </c>
      <c r="D78" s="5" t="n">
        <v>500</v>
      </c>
      <c r="E78" s="5" t="n">
        <v>500</v>
      </c>
      <c r="I78" s="5" t="n">
        <v>500</v>
      </c>
      <c r="K78" s="5" t="n">
        <v>500</v>
      </c>
      <c r="N78" s="5" t="n">
        <v>500</v>
      </c>
      <c r="X78" s="5" t="n">
        <v>500</v>
      </c>
    </row>
    <row r="79" spans="1:29">
      <c r="A79" s="4" t="s">
        <v>404</v>
      </c>
      <c r="D79" s="7" t="n">
        <v>7680</v>
      </c>
      <c r="E79" s="7" t="n">
        <v>9600</v>
      </c>
      <c r="I79" s="7" t="n">
        <v>9000</v>
      </c>
      <c r="K79" s="7" t="n">
        <v>7200</v>
      </c>
      <c r="N79" s="7" t="n">
        <v>7840</v>
      </c>
      <c r="X79" s="7" t="n">
        <v>7500</v>
      </c>
    </row>
    <row r="80" spans="1:29">
      <c r="A80" s="4" t="s">
        <v>405</v>
      </c>
    </row>
    <row r="81" spans="1:29">
      <c r="A81" s="4" t="s">
        <v>303</v>
      </c>
      <c r="B81" s="5" t="n">
        <v>21262000</v>
      </c>
      <c r="C81" s="5" t="n">
        <v>19492000</v>
      </c>
      <c r="F81" s="5" t="n">
        <v>17000000</v>
      </c>
      <c r="H81" s="5" t="n">
        <v>15558000</v>
      </c>
      <c r="J81" s="5" t="n">
        <v>9093444</v>
      </c>
      <c r="M81" s="5" t="n">
        <v>10540000</v>
      </c>
      <c r="Q81" s="5" t="n">
        <v>11270000</v>
      </c>
      <c r="S81" s="5" t="n">
        <v>6700000</v>
      </c>
      <c r="W81" s="5" t="n">
        <v>4500000</v>
      </c>
    </row>
    <row r="82" spans="1:29">
      <c r="A82" s="4" t="s">
        <v>380</v>
      </c>
      <c r="B82" s="7" t="n">
        <v>7686</v>
      </c>
      <c r="C82" s="7" t="n">
        <v>8028</v>
      </c>
      <c r="F82" s="7" t="n">
        <v>8128</v>
      </c>
      <c r="H82" s="7" t="n">
        <v>7668</v>
      </c>
      <c r="J82" s="7" t="n">
        <v>3409</v>
      </c>
      <c r="M82" s="7" t="n">
        <v>10198</v>
      </c>
      <c r="Q82" s="7" t="n">
        <v>18000</v>
      </c>
      <c r="S82" s="7" t="n">
        <v>11460</v>
      </c>
      <c r="W82" s="7" t="n">
        <v>11628</v>
      </c>
      <c r="Z82" s="7" t="n">
        <v>7686</v>
      </c>
    </row>
    <row r="83" spans="1:29">
      <c r="A83" s="4" t="s">
        <v>400</v>
      </c>
      <c r="B83" s="5" t="n">
        <v>23491</v>
      </c>
      <c r="C83" s="5" t="n">
        <v>31177</v>
      </c>
      <c r="F83" s="5" t="n">
        <v>39205</v>
      </c>
      <c r="H83" s="5" t="n">
        <v>47332</v>
      </c>
      <c r="J83" s="5" t="n">
        <v>0</v>
      </c>
      <c r="M83" s="5" t="n">
        <v>3409</v>
      </c>
      <c r="S83" s="5" t="n">
        <v>26913</v>
      </c>
      <c r="W83" s="5" t="n">
        <v>38373</v>
      </c>
      <c r="Z83" s="5" t="n">
        <v>23491</v>
      </c>
    </row>
    <row r="84" spans="1:29">
      <c r="A84" s="4" t="s">
        <v>402</v>
      </c>
      <c r="J84" s="5" t="n">
        <v>1820</v>
      </c>
      <c r="Q84" s="5" t="n">
        <v>1320</v>
      </c>
    </row>
    <row r="85" spans="1:29">
      <c r="A85" s="4" t="s">
        <v>403</v>
      </c>
      <c r="B85" s="5" t="n">
        <v>500</v>
      </c>
      <c r="C85" s="5" t="n">
        <v>500</v>
      </c>
      <c r="F85" s="5" t="n">
        <v>500</v>
      </c>
      <c r="H85" s="5" t="n">
        <v>500</v>
      </c>
      <c r="J85" s="5" t="n">
        <v>500</v>
      </c>
      <c r="M85" s="5" t="n">
        <v>500</v>
      </c>
      <c r="S85" s="5" t="n">
        <v>500</v>
      </c>
      <c r="W85" s="5" t="n">
        <v>500</v>
      </c>
      <c r="Z85" s="7" t="n">
        <v>500</v>
      </c>
    </row>
    <row r="86" spans="1:29">
      <c r="A86" s="4" t="s">
        <v>404</v>
      </c>
      <c r="B86" s="7" t="n">
        <v>8186</v>
      </c>
      <c r="C86" s="7" t="n">
        <v>8528</v>
      </c>
      <c r="F86" s="7" t="n">
        <v>8628</v>
      </c>
      <c r="H86" s="7" t="n">
        <v>8168</v>
      </c>
      <c r="J86" s="7" t="n">
        <v>5729</v>
      </c>
      <c r="M86" s="7" t="n">
        <v>10698</v>
      </c>
      <c r="Q86" s="7" t="n">
        <v>19320</v>
      </c>
      <c r="S86" s="7" t="n">
        <v>11959</v>
      </c>
      <c r="W86" s="7" t="n">
        <v>12128</v>
      </c>
    </row>
    <row r="87" spans="1:29">
      <c r="A87" s="4" t="s">
        <v>406</v>
      </c>
    </row>
    <row r="88" spans="1:29">
      <c r="A88" s="4" t="s">
        <v>303</v>
      </c>
      <c r="V88" s="5" t="n">
        <v>8782805</v>
      </c>
    </row>
    <row r="89" spans="1:29">
      <c r="A89" s="4" t="s">
        <v>380</v>
      </c>
      <c r="V89" s="7" t="n">
        <v>32624</v>
      </c>
    </row>
    <row r="90" spans="1:29">
      <c r="A90" s="4" t="s">
        <v>400</v>
      </c>
      <c r="V90" s="5" t="n">
        <v>0</v>
      </c>
    </row>
    <row r="91" spans="1:29">
      <c r="A91" s="4" t="s">
        <v>402</v>
      </c>
      <c r="V91" s="5" t="n">
        <v>250</v>
      </c>
    </row>
    <row r="92" spans="1:29">
      <c r="A92" s="4" t="s">
        <v>403</v>
      </c>
      <c r="V92" s="5" t="n">
        <v>500</v>
      </c>
    </row>
    <row r="93" spans="1:29">
      <c r="A93" s="4" t="s">
        <v>404</v>
      </c>
      <c r="V93" s="7" t="n">
        <v>33375</v>
      </c>
    </row>
    <row r="94" spans="1:29">
      <c r="A94" s="4" t="s">
        <v>407</v>
      </c>
    </row>
    <row r="95" spans="1:29">
      <c r="A95" s="4" t="s">
        <v>303</v>
      </c>
      <c r="G95" s="5" t="n">
        <v>15277718</v>
      </c>
      <c r="L95" s="5" t="n">
        <v>13672202</v>
      </c>
      <c r="R95" s="5" t="n">
        <v>3700000</v>
      </c>
      <c r="U95" s="5" t="n">
        <v>9044851</v>
      </c>
    </row>
    <row r="96" spans="1:29">
      <c r="A96" s="4" t="s">
        <v>380</v>
      </c>
      <c r="G96" s="7" t="n">
        <v>7811</v>
      </c>
      <c r="L96" s="7" t="n">
        <v>13535</v>
      </c>
      <c r="R96" s="7" t="n">
        <v>38750</v>
      </c>
      <c r="U96" s="7" t="n">
        <v>37310</v>
      </c>
    </row>
    <row r="97" spans="1:29">
      <c r="A97" s="4" t="s">
        <v>400</v>
      </c>
      <c r="G97" s="5" t="n">
        <v>0</v>
      </c>
      <c r="L97" s="7" t="n">
        <v>7811</v>
      </c>
      <c r="R97" s="5" t="n">
        <v>0</v>
      </c>
      <c r="U97" s="7" t="n">
        <v>41440</v>
      </c>
    </row>
    <row r="98" spans="1:29">
      <c r="A98" s="4" t="s">
        <v>402</v>
      </c>
      <c r="G98" s="5" t="n">
        <v>4793</v>
      </c>
      <c r="R98" s="7" t="n">
        <v>4193</v>
      </c>
    </row>
    <row r="99" spans="1:29">
      <c r="A99" s="4" t="s">
        <v>404</v>
      </c>
      <c r="G99" s="7" t="n">
        <v>12604</v>
      </c>
    </row>
    <row r="100" spans="1:29">
      <c r="A100" s="4" t="s">
        <v>408</v>
      </c>
    </row>
    <row r="101" spans="1:29">
      <c r="A101" s="4" t="s">
        <v>303</v>
      </c>
      <c r="O101" s="5" t="n">
        <v>11070714</v>
      </c>
    </row>
    <row r="102" spans="1:29">
      <c r="A102" s="4" t="s">
        <v>380</v>
      </c>
      <c r="O102" s="7" t="n">
        <v>20093</v>
      </c>
    </row>
    <row r="103" spans="1:29">
      <c r="A103" s="4" t="s">
        <v>400</v>
      </c>
      <c r="O103" s="7" t="n">
        <v>21347</v>
      </c>
    </row>
    <row r="104" spans="1:29">
      <c r="A104" s="4" t="s">
        <v>409</v>
      </c>
    </row>
    <row r="105" spans="1:29">
      <c r="A105" s="4" t="s">
        <v>303</v>
      </c>
      <c r="S105" s="5" t="n">
        <v>2518919</v>
      </c>
      <c r="T105" s="5" t="n">
        <v>6097561</v>
      </c>
    </row>
    <row r="106" spans="1:29">
      <c r="A106" s="4" t="s">
        <v>380</v>
      </c>
      <c r="S106" s="7" t="n">
        <v>8000</v>
      </c>
      <c r="T106" s="7" t="n">
        <v>25000</v>
      </c>
    </row>
    <row r="107" spans="1:29">
      <c r="A107" s="4" t="s">
        <v>400</v>
      </c>
      <c r="T107" s="7" t="n">
        <v>8000</v>
      </c>
    </row>
    <row r="108" spans="1:29">
      <c r="A108" s="4" t="s">
        <v>402</v>
      </c>
      <c r="S108" s="5" t="n">
        <v>1320</v>
      </c>
    </row>
    <row r="109" spans="1:29">
      <c r="A109" s="4" t="s">
        <v>404</v>
      </c>
      <c r="S109" s="7" t="n">
        <v>9320</v>
      </c>
    </row>
    <row r="110" spans="1:29">
      <c r="A110" s="4" t="s">
        <v>410</v>
      </c>
    </row>
    <row r="111" spans="1:29">
      <c r="A111" s="4" t="s">
        <v>303</v>
      </c>
      <c r="Z111" s="5" t="n">
        <v>50000000</v>
      </c>
    </row>
    <row r="112" spans="1:29">
      <c r="A112" s="4" t="s">
        <v>301</v>
      </c>
      <c r="Z112" s="4" t="s">
        <v>4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2</v>
      </c>
      <c r="B1" s="2" t="s">
        <v>413</v>
      </c>
      <c r="C1" s="2" t="s">
        <v>2</v>
      </c>
      <c r="D1" s="2" t="s">
        <v>414</v>
      </c>
    </row>
    <row r="2" spans="1:4">
      <c r="A2" s="4" t="s">
        <v>415</v>
      </c>
      <c r="D2" s="5" t="n">
        <v>1000000</v>
      </c>
    </row>
    <row r="3" spans="1:4">
      <c r="A3" s="4" t="s">
        <v>292</v>
      </c>
    </row>
    <row r="4" spans="1:4">
      <c r="A4" s="4" t="s">
        <v>416</v>
      </c>
      <c r="B4" s="9" t="n">
        <v>0.24</v>
      </c>
    </row>
    <row r="5" spans="1:4">
      <c r="A5" s="4" t="s">
        <v>417</v>
      </c>
      <c r="B5" s="5" t="n">
        <v>6520000</v>
      </c>
    </row>
    <row r="6" spans="1:4">
      <c r="A6" s="4" t="s">
        <v>418</v>
      </c>
      <c r="C6" s="4" t="s">
        <v>419</v>
      </c>
    </row>
    <row r="7" spans="1:4">
      <c r="A7" s="4" t="s">
        <v>420</v>
      </c>
      <c r="C7"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22</v>
      </c>
      <c r="B1" s="2" t="s">
        <v>1</v>
      </c>
    </row>
    <row r="2" spans="1:2">
      <c r="B2" s="2" t="s">
        <v>2</v>
      </c>
    </row>
    <row r="3" spans="1:2">
      <c r="A3" s="3" t="s">
        <v>177</v>
      </c>
    </row>
    <row r="4" spans="1:2">
      <c r="A4" s="4" t="s">
        <v>423</v>
      </c>
      <c r="B4" s="4" t="s">
        <v>424</v>
      </c>
    </row>
    <row r="5" spans="1:2">
      <c r="A5" s="4" t="s">
        <v>425</v>
      </c>
      <c r="B5" s="4" t="s">
        <v>419</v>
      </c>
    </row>
    <row r="6" spans="1:2">
      <c r="A6" s="4" t="s">
        <v>426</v>
      </c>
      <c r="B6"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346</v>
      </c>
    </row>
    <row r="3" spans="1:2">
      <c r="A3" s="4" t="s">
        <v>293</v>
      </c>
    </row>
    <row r="4" spans="1:2">
      <c r="A4" s="4" t="s">
        <v>429</v>
      </c>
      <c r="B4" s="4" t="s">
        <v>430</v>
      </c>
    </row>
    <row r="5" spans="1:2">
      <c r="A5" s="4" t="s">
        <v>431</v>
      </c>
      <c r="B5" s="4" t="s">
        <v>432</v>
      </c>
    </row>
    <row r="6" spans="1:2">
      <c r="A6" s="4" t="s">
        <v>433</v>
      </c>
      <c r="B6" s="5" t="n">
        <v>875000</v>
      </c>
    </row>
    <row r="7" spans="1:2">
      <c r="A7" s="4" t="s">
        <v>434</v>
      </c>
      <c r="B7" s="9" t="n">
        <v>0.24</v>
      </c>
    </row>
    <row r="8" spans="1:2">
      <c r="A8" s="4" t="s">
        <v>435</v>
      </c>
      <c r="B8" s="7" t="n">
        <v>219464</v>
      </c>
    </row>
    <row r="9" spans="1:2">
      <c r="A9" s="4" t="s">
        <v>436</v>
      </c>
    </row>
    <row r="10" spans="1:2">
      <c r="A10" s="4" t="s">
        <v>429</v>
      </c>
      <c r="B10" s="4" t="s">
        <v>430</v>
      </c>
    </row>
    <row r="11" spans="1:2">
      <c r="A11" s="4" t="s">
        <v>431</v>
      </c>
      <c r="B11" s="4" t="s">
        <v>432</v>
      </c>
    </row>
    <row r="12" spans="1:2">
      <c r="A12" s="4" t="s">
        <v>433</v>
      </c>
      <c r="B12" s="5" t="n">
        <v>875000</v>
      </c>
    </row>
    <row r="13" spans="1:2">
      <c r="A13" s="4" t="s">
        <v>434</v>
      </c>
      <c r="B13" s="9" t="n">
        <v>0.24</v>
      </c>
    </row>
    <row r="14" spans="1:2">
      <c r="A14" s="4" t="s">
        <v>435</v>
      </c>
      <c r="B14" s="7" t="n">
        <v>219464</v>
      </c>
    </row>
    <row r="15" spans="1:2">
      <c r="A15" s="4" t="s">
        <v>292</v>
      </c>
    </row>
    <row r="16" spans="1:2">
      <c r="A16" s="4" t="s">
        <v>429</v>
      </c>
      <c r="B16" s="4" t="s">
        <v>430</v>
      </c>
    </row>
    <row r="17" spans="1:2">
      <c r="A17" s="4" t="s">
        <v>431</v>
      </c>
      <c r="B17" s="4" t="s">
        <v>432</v>
      </c>
    </row>
    <row r="18" spans="1:2">
      <c r="A18" s="4" t="s">
        <v>433</v>
      </c>
      <c r="B18" s="5" t="n">
        <v>4770000</v>
      </c>
    </row>
    <row r="19" spans="1:2">
      <c r="A19" s="4" t="s">
        <v>434</v>
      </c>
      <c r="B19" s="9" t="n">
        <v>0.24</v>
      </c>
    </row>
    <row r="20" spans="1:2">
      <c r="A20" s="4" t="s">
        <v>435</v>
      </c>
      <c r="B20" s="7" t="n">
        <v>11879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92</v>
      </c>
    </row>
    <row r="3" spans="1:3">
      <c r="A3" s="3" t="s">
        <v>117</v>
      </c>
    </row>
    <row r="4" spans="1:3">
      <c r="A4" s="4" t="s">
        <v>118</v>
      </c>
      <c r="B4" s="7" t="n">
        <v>-1324725</v>
      </c>
      <c r="C4" s="7" t="n">
        <v>-1386787</v>
      </c>
    </row>
    <row r="5" spans="1:3">
      <c r="A5" s="3" t="s">
        <v>119</v>
      </c>
    </row>
    <row r="6" spans="1:3">
      <c r="A6" s="4" t="s">
        <v>120</v>
      </c>
      <c r="B6" s="5" t="n">
        <v>-2261839</v>
      </c>
      <c r="C6" s="5" t="n">
        <v>-330376</v>
      </c>
    </row>
    <row r="7" spans="1:3">
      <c r="A7" s="4" t="s">
        <v>121</v>
      </c>
      <c r="B7" s="5" t="n">
        <v>2664413</v>
      </c>
      <c r="C7" s="5" t="n">
        <v>551192</v>
      </c>
    </row>
    <row r="8" spans="1:3">
      <c r="A8" s="4" t="s">
        <v>122</v>
      </c>
      <c r="B8" s="5" t="n">
        <v>-922151</v>
      </c>
      <c r="C8" s="5" t="n">
        <v>-775834</v>
      </c>
    </row>
    <row r="9" spans="1:3">
      <c r="A9" s="3" t="s">
        <v>123</v>
      </c>
    </row>
    <row r="10" spans="1:3">
      <c r="A10" s="4" t="s">
        <v>124</v>
      </c>
      <c r="B10" s="5" t="n">
        <v>-1311419</v>
      </c>
      <c r="C10" s="5" t="n">
        <v>-25005000</v>
      </c>
    </row>
    <row r="11" spans="1:3">
      <c r="A11" s="4" t="s">
        <v>125</v>
      </c>
      <c r="B11" s="5" t="n">
        <v>-1311419</v>
      </c>
      <c r="C11" s="5" t="n">
        <v>-25005000</v>
      </c>
    </row>
    <row r="12" spans="1:3">
      <c r="A12" s="3" t="s">
        <v>126</v>
      </c>
    </row>
    <row r="13" spans="1:3">
      <c r="A13" s="4" t="s">
        <v>127</v>
      </c>
      <c r="B13" s="5" t="n">
        <v>1318981</v>
      </c>
      <c r="C13" s="5" t="n">
        <v>955102</v>
      </c>
    </row>
    <row r="14" spans="1:3">
      <c r="A14" s="4" t="s">
        <v>61</v>
      </c>
      <c r="B14" s="5" t="n">
        <v>2600</v>
      </c>
      <c r="C14" s="4" t="s">
        <v>62</v>
      </c>
    </row>
    <row r="15" spans="1:3">
      <c r="A15" s="4" t="s">
        <v>128</v>
      </c>
      <c r="B15" s="5" t="n">
        <v>1311434</v>
      </c>
      <c r="C15" s="5" t="n">
        <v>20000000</v>
      </c>
    </row>
    <row r="16" spans="1:3">
      <c r="A16" s="4" t="s">
        <v>129</v>
      </c>
      <c r="B16" s="5" t="n">
        <v>-582217</v>
      </c>
      <c r="C16" s="5" t="n">
        <v>-57823</v>
      </c>
    </row>
    <row r="17" spans="1:3">
      <c r="A17" s="4" t="s">
        <v>130</v>
      </c>
      <c r="B17" s="4" t="s">
        <v>62</v>
      </c>
      <c r="C17" s="5" t="n">
        <v>-3262</v>
      </c>
    </row>
    <row r="18" spans="1:3">
      <c r="A18" s="4" t="s">
        <v>131</v>
      </c>
      <c r="B18" s="4" t="s">
        <v>62</v>
      </c>
      <c r="C18" s="5" t="n">
        <v>4939500</v>
      </c>
    </row>
    <row r="19" spans="1:3">
      <c r="A19" s="4" t="s">
        <v>132</v>
      </c>
      <c r="B19" s="5" t="n">
        <v>172617</v>
      </c>
      <c r="C19" s="5" t="n">
        <v>-6020</v>
      </c>
    </row>
    <row r="20" spans="1:3">
      <c r="A20" s="4" t="s">
        <v>133</v>
      </c>
      <c r="B20" s="5" t="n">
        <v>2223415</v>
      </c>
      <c r="C20" s="5" t="n">
        <v>25827497</v>
      </c>
    </row>
    <row r="21" spans="1:3">
      <c r="A21" s="4" t="s">
        <v>134</v>
      </c>
      <c r="B21" s="5" t="n">
        <v>-10154</v>
      </c>
      <c r="C21" s="5" t="n">
        <v>46664</v>
      </c>
    </row>
    <row r="22" spans="1:3">
      <c r="A22" s="4" t="s">
        <v>135</v>
      </c>
      <c r="B22" s="5" t="n">
        <v>13937</v>
      </c>
      <c r="C22" s="5" t="n">
        <v>38369</v>
      </c>
    </row>
    <row r="23" spans="1:3">
      <c r="A23" s="4" t="s">
        <v>136</v>
      </c>
      <c r="B23" s="7" t="n">
        <v>3782</v>
      </c>
      <c r="C23" s="7" t="n">
        <v>85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7</v>
      </c>
      <c r="B1" s="2" t="s">
        <v>1</v>
      </c>
    </row>
    <row r="2" spans="1:3">
      <c r="B2" s="2" t="s">
        <v>2</v>
      </c>
      <c r="C2" s="2" t="s">
        <v>92</v>
      </c>
    </row>
    <row r="3" spans="1:3">
      <c r="A3" s="4" t="s">
        <v>438</v>
      </c>
    </row>
    <row r="4" spans="1:3">
      <c r="A4" s="4" t="s">
        <v>439</v>
      </c>
      <c r="B4" s="7" t="n">
        <v>52500</v>
      </c>
      <c r="C4" s="7" t="n">
        <v>52500</v>
      </c>
    </row>
    <row r="5" spans="1:3">
      <c r="A5" s="4" t="s">
        <v>293</v>
      </c>
    </row>
    <row r="6" spans="1:3">
      <c r="A6" s="4" t="s">
        <v>323</v>
      </c>
      <c r="B6" s="7"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80"/>
    <col customWidth="1" max="7" min="7" width="28"/>
    <col customWidth="1" max="8" min="8" width="28"/>
    <col customWidth="1" max="9" min="9" width="22"/>
    <col customWidth="1" max="10" min="10" width="21"/>
    <col customWidth="1" max="11" min="11" width="21"/>
    <col customWidth="1" max="12" min="12" width="14"/>
    <col customWidth="1" max="13" min="13" width="21"/>
    <col customWidth="1" max="14" min="14" width="17"/>
    <col customWidth="1" max="15" min="15" width="17"/>
    <col customWidth="1" max="16" min="16" width="21"/>
    <col customWidth="1" max="17" min="17" width="20"/>
  </cols>
  <sheetData>
    <row r="1" spans="1:17">
      <c r="A1" s="1" t="s">
        <v>440</v>
      </c>
      <c r="B1" s="2" t="s">
        <v>441</v>
      </c>
      <c r="C1" s="2" t="s">
        <v>442</v>
      </c>
      <c r="D1" s="2" t="s">
        <v>443</v>
      </c>
      <c r="E1" s="2" t="s">
        <v>444</v>
      </c>
      <c r="F1" s="2" t="s">
        <v>445</v>
      </c>
      <c r="G1" s="2" t="s">
        <v>251</v>
      </c>
      <c r="H1" s="2" t="s">
        <v>251</v>
      </c>
      <c r="I1" s="2" t="s">
        <v>253</v>
      </c>
      <c r="J1" s="2" t="s">
        <v>446</v>
      </c>
      <c r="K1" s="2" t="s">
        <v>447</v>
      </c>
      <c r="L1" s="2" t="s">
        <v>448</v>
      </c>
      <c r="M1" s="2" t="s">
        <v>449</v>
      </c>
      <c r="N1" s="2" t="s">
        <v>450</v>
      </c>
      <c r="O1" s="2" t="s">
        <v>451</v>
      </c>
      <c r="P1" s="2" t="s">
        <v>452</v>
      </c>
      <c r="Q1" s="2" t="s">
        <v>453</v>
      </c>
    </row>
    <row r="2" spans="1:17">
      <c r="A2" s="4" t="s">
        <v>454</v>
      </c>
      <c r="H2" s="4" t="s">
        <v>455</v>
      </c>
    </row>
    <row r="3" spans="1:17">
      <c r="A3" s="4" t="s">
        <v>456</v>
      </c>
      <c r="H3" s="4" t="s">
        <v>302</v>
      </c>
    </row>
    <row r="4" spans="1:17">
      <c r="A4" s="4" t="s">
        <v>457</v>
      </c>
      <c r="G4" s="7" t="n">
        <v>26316419</v>
      </c>
      <c r="H4" s="7" t="n">
        <v>26316419</v>
      </c>
      <c r="I4" s="7" t="n">
        <v>25005000</v>
      </c>
    </row>
    <row r="5" spans="1:17">
      <c r="A5" s="4" t="s">
        <v>257</v>
      </c>
      <c r="G5" s="5" t="n">
        <v>400</v>
      </c>
      <c r="H5" s="5" t="n">
        <v>400</v>
      </c>
      <c r="I5" s="5" t="n">
        <v>400</v>
      </c>
      <c r="N5" s="5" t="n">
        <v>1000</v>
      </c>
      <c r="O5" s="5" t="n">
        <v>2000</v>
      </c>
    </row>
    <row r="6" spans="1:17">
      <c r="A6" s="4" t="s">
        <v>258</v>
      </c>
      <c r="G6" s="7" t="n">
        <v>2497841</v>
      </c>
      <c r="H6" s="7" t="n">
        <v>2497841</v>
      </c>
      <c r="I6" s="7" t="n">
        <v>697841</v>
      </c>
    </row>
    <row r="7" spans="1:17">
      <c r="A7" s="4" t="s">
        <v>458</v>
      </c>
      <c r="G7" s="7" t="n">
        <v>2497841</v>
      </c>
      <c r="H7" s="7" t="n">
        <v>2497841</v>
      </c>
      <c r="I7" s="7" t="n">
        <v>697841</v>
      </c>
    </row>
    <row r="8" spans="1:17">
      <c r="A8" s="4" t="s">
        <v>255</v>
      </c>
      <c r="G8" s="4" t="s">
        <v>256</v>
      </c>
      <c r="H8" s="4" t="s">
        <v>256</v>
      </c>
      <c r="I8" s="4" t="s">
        <v>256</v>
      </c>
    </row>
    <row r="9" spans="1:17">
      <c r="A9" s="4" t="s">
        <v>459</v>
      </c>
    </row>
    <row r="10" spans="1:17">
      <c r="A10" s="4" t="s">
        <v>258</v>
      </c>
      <c r="G10" s="7" t="n">
        <v>180000</v>
      </c>
      <c r="H10" s="7" t="n">
        <v>180000</v>
      </c>
    </row>
    <row r="11" spans="1:17">
      <c r="A11" s="4" t="s">
        <v>460</v>
      </c>
      <c r="G11" s="5" t="n">
        <v>200000</v>
      </c>
    </row>
    <row r="12" spans="1:17">
      <c r="A12" s="4" t="s">
        <v>458</v>
      </c>
      <c r="G12" s="5" t="n">
        <v>1800000</v>
      </c>
      <c r="H12" s="5" t="n">
        <v>1800000</v>
      </c>
    </row>
    <row r="13" spans="1:17">
      <c r="A13" s="4" t="s">
        <v>461</v>
      </c>
    </row>
    <row r="14" spans="1:17">
      <c r="A14" s="4" t="s">
        <v>258</v>
      </c>
      <c r="G14" s="5" t="n">
        <v>697841</v>
      </c>
      <c r="H14" s="5" t="n">
        <v>697841</v>
      </c>
      <c r="I14" s="7" t="n">
        <v>2000000</v>
      </c>
    </row>
    <row r="15" spans="1:17">
      <c r="A15" s="4" t="s">
        <v>460</v>
      </c>
      <c r="I15" s="7" t="n">
        <v>1212159</v>
      </c>
    </row>
    <row r="16" spans="1:17">
      <c r="A16" s="4" t="s">
        <v>458</v>
      </c>
      <c r="G16" s="5" t="n">
        <v>697841</v>
      </c>
      <c r="H16" s="7" t="n">
        <v>697841</v>
      </c>
    </row>
    <row r="17" spans="1:17">
      <c r="A17" s="4" t="s">
        <v>462</v>
      </c>
    </row>
    <row r="18" spans="1:17">
      <c r="A18" s="4" t="s">
        <v>463</v>
      </c>
      <c r="F18" s="4" t="s">
        <v>464</v>
      </c>
    </row>
    <row r="19" spans="1:17">
      <c r="A19" s="4" t="s">
        <v>465</v>
      </c>
      <c r="F19" s="4" t="s">
        <v>466</v>
      </c>
    </row>
    <row r="20" spans="1:17">
      <c r="A20" s="4" t="s">
        <v>467</v>
      </c>
    </row>
    <row r="21" spans="1:17">
      <c r="A21" s="4" t="s">
        <v>454</v>
      </c>
      <c r="H21" s="4" t="s">
        <v>468</v>
      </c>
    </row>
    <row r="22" spans="1:17">
      <c r="A22" s="4" t="s">
        <v>469</v>
      </c>
      <c r="O22" s="5" t="n">
        <v>4940</v>
      </c>
    </row>
    <row r="23" spans="1:17">
      <c r="A23" s="4" t="s">
        <v>261</v>
      </c>
    </row>
    <row r="24" spans="1:17">
      <c r="A24" s="4" t="s">
        <v>457</v>
      </c>
      <c r="G24" s="7" t="n">
        <v>1311419</v>
      </c>
      <c r="H24" s="7" t="n">
        <v>1311419</v>
      </c>
    </row>
    <row r="25" spans="1:17">
      <c r="A25" s="4" t="s">
        <v>255</v>
      </c>
      <c r="G25" s="4" t="s">
        <v>256</v>
      </c>
      <c r="H25" s="4" t="s">
        <v>256</v>
      </c>
    </row>
    <row r="26" spans="1:17">
      <c r="A26" s="4" t="s">
        <v>470</v>
      </c>
    </row>
    <row r="27" spans="1:17">
      <c r="A27" s="4" t="s">
        <v>457</v>
      </c>
      <c r="K27" s="7" t="n">
        <v>2000000</v>
      </c>
    </row>
    <row r="28" spans="1:17">
      <c r="A28" s="4" t="s">
        <v>258</v>
      </c>
      <c r="G28" s="7" t="n">
        <v>2000000</v>
      </c>
      <c r="H28" s="7" t="n">
        <v>2000000</v>
      </c>
    </row>
    <row r="29" spans="1:17">
      <c r="A29" s="4" t="s">
        <v>471</v>
      </c>
    </row>
    <row r="30" spans="1:17">
      <c r="A30" s="4" t="s">
        <v>255</v>
      </c>
      <c r="B30" s="4" t="s">
        <v>256</v>
      </c>
    </row>
    <row r="31" spans="1:17">
      <c r="A31" s="4" t="s">
        <v>472</v>
      </c>
      <c r="B31" s="4" t="s">
        <v>411</v>
      </c>
    </row>
    <row r="32" spans="1:17">
      <c r="A32" s="4" t="s">
        <v>473</v>
      </c>
    </row>
    <row r="33" spans="1:17">
      <c r="A33" s="4" t="s">
        <v>474</v>
      </c>
      <c r="J33" s="7" t="n">
        <v>4000000</v>
      </c>
    </row>
    <row r="34" spans="1:17">
      <c r="A34" s="4" t="s">
        <v>255</v>
      </c>
      <c r="J34" s="4" t="s">
        <v>475</v>
      </c>
    </row>
    <row r="35" spans="1:17">
      <c r="A35" s="4" t="s">
        <v>476</v>
      </c>
    </row>
    <row r="36" spans="1:17">
      <c r="A36" s="4" t="s">
        <v>477</v>
      </c>
      <c r="P36" s="10" t="n">
        <v>3500000</v>
      </c>
    </row>
    <row r="37" spans="1:17">
      <c r="A37" s="4" t="s">
        <v>478</v>
      </c>
      <c r="P37" s="10" t="n">
        <v>1500000</v>
      </c>
    </row>
    <row r="38" spans="1:17">
      <c r="A38" s="4" t="s">
        <v>479</v>
      </c>
    </row>
    <row r="39" spans="1:17">
      <c r="A39" s="4" t="s">
        <v>480</v>
      </c>
      <c r="H39" s="5" t="n">
        <v>7936600</v>
      </c>
    </row>
    <row r="40" spans="1:17">
      <c r="A40" s="4" t="s">
        <v>481</v>
      </c>
    </row>
    <row r="41" spans="1:17">
      <c r="A41" s="4" t="s">
        <v>482</v>
      </c>
      <c r="H41" s="7" t="n">
        <v>10000000</v>
      </c>
    </row>
    <row r="42" spans="1:17">
      <c r="A42" s="4" t="s">
        <v>483</v>
      </c>
      <c r="G42" s="5" t="n">
        <v>20000000</v>
      </c>
      <c r="H42" s="5" t="n">
        <v>20000000</v>
      </c>
      <c r="Q42" s="5" t="n">
        <v>65445000</v>
      </c>
    </row>
    <row r="43" spans="1:17">
      <c r="A43" s="4" t="s">
        <v>484</v>
      </c>
      <c r="H43" s="7" t="n">
        <v>250000</v>
      </c>
    </row>
    <row r="44" spans="1:17">
      <c r="A44" s="4" t="s">
        <v>454</v>
      </c>
      <c r="H44" s="4" t="s">
        <v>485</v>
      </c>
    </row>
    <row r="45" spans="1:17">
      <c r="A45" s="4" t="s">
        <v>486</v>
      </c>
    </row>
    <row r="46" spans="1:17">
      <c r="A46" s="4" t="s">
        <v>487</v>
      </c>
      <c r="E46" s="7" t="n">
        <v>2000000</v>
      </c>
    </row>
    <row r="47" spans="1:17">
      <c r="A47" s="4" t="s">
        <v>488</v>
      </c>
    </row>
    <row r="48" spans="1:17">
      <c r="A48" s="4" t="s">
        <v>487</v>
      </c>
      <c r="E48" s="5" t="n">
        <v>500000</v>
      </c>
    </row>
    <row r="49" spans="1:17">
      <c r="A49" s="4" t="s">
        <v>489</v>
      </c>
    </row>
    <row r="50" spans="1:17">
      <c r="A50" s="4" t="s">
        <v>487</v>
      </c>
      <c r="E50" s="7" t="n">
        <v>1500000</v>
      </c>
    </row>
    <row r="51" spans="1:17">
      <c r="A51" s="4" t="s">
        <v>490</v>
      </c>
    </row>
    <row r="52" spans="1:17">
      <c r="A52" s="4" t="s">
        <v>474</v>
      </c>
      <c r="M52" s="7" t="n">
        <v>4000000</v>
      </c>
    </row>
    <row r="53" spans="1:17">
      <c r="A53" s="4" t="s">
        <v>255</v>
      </c>
      <c r="M53" s="4" t="s">
        <v>256</v>
      </c>
    </row>
    <row r="54" spans="1:17">
      <c r="A54" s="4" t="s">
        <v>491</v>
      </c>
    </row>
    <row r="55" spans="1:17">
      <c r="A55" s="4" t="s">
        <v>454</v>
      </c>
      <c r="H55" s="4" t="s">
        <v>468</v>
      </c>
    </row>
    <row r="56" spans="1:17">
      <c r="A56" s="4" t="s">
        <v>492</v>
      </c>
    </row>
    <row r="57" spans="1:17">
      <c r="A57" s="4" t="s">
        <v>255</v>
      </c>
      <c r="L57" s="4" t="s">
        <v>256</v>
      </c>
    </row>
    <row r="58" spans="1:17">
      <c r="A58" s="4" t="s">
        <v>493</v>
      </c>
    </row>
    <row r="59" spans="1:17">
      <c r="A59" s="4" t="s">
        <v>469</v>
      </c>
      <c r="N59" s="5" t="n">
        <v>2470</v>
      </c>
    </row>
    <row r="60" spans="1:17">
      <c r="A60" s="4" t="s">
        <v>494</v>
      </c>
    </row>
    <row r="61" spans="1:17">
      <c r="A61" s="4" t="s">
        <v>255</v>
      </c>
      <c r="K61" s="4" t="s">
        <v>256</v>
      </c>
    </row>
    <row r="62" spans="1:17">
      <c r="A62" s="4" t="s">
        <v>495</v>
      </c>
    </row>
    <row r="63" spans="1:17">
      <c r="A63" s="4" t="s">
        <v>496</v>
      </c>
      <c r="C63" s="5" t="n">
        <v>15300000</v>
      </c>
    </row>
    <row r="64" spans="1:17">
      <c r="A64" s="4" t="s">
        <v>497</v>
      </c>
    </row>
    <row r="65" spans="1:17">
      <c r="A65" s="4" t="s">
        <v>255</v>
      </c>
      <c r="D65" s="4" t="s">
        <v>498</v>
      </c>
    </row>
    <row r="66" spans="1:17">
      <c r="A66" s="4" t="s">
        <v>499</v>
      </c>
    </row>
    <row r="67" spans="1:17">
      <c r="A67" s="4" t="s">
        <v>496</v>
      </c>
      <c r="D67" s="5" t="n">
        <v>50000000</v>
      </c>
    </row>
    <row r="68" spans="1:17">
      <c r="A68" s="4" t="s">
        <v>500</v>
      </c>
    </row>
    <row r="69" spans="1:17">
      <c r="A69" s="4" t="s">
        <v>496</v>
      </c>
      <c r="D69" s="5" t="n">
        <v>30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91</v>
      </c>
      <c r="D1" s="2" t="s">
        <v>1</v>
      </c>
    </row>
    <row r="2" spans="1:6">
      <c r="B2" s="2" t="s">
        <v>2</v>
      </c>
      <c r="C2" s="2" t="s">
        <v>92</v>
      </c>
      <c r="D2" s="2" t="s">
        <v>2</v>
      </c>
      <c r="E2" s="2" t="s">
        <v>92</v>
      </c>
      <c r="F2" s="2" t="s">
        <v>29</v>
      </c>
    </row>
    <row r="3" spans="1:6">
      <c r="A3" s="3" t="s">
        <v>184</v>
      </c>
    </row>
    <row r="4" spans="1:6">
      <c r="A4" s="4" t="s">
        <v>67</v>
      </c>
      <c r="B4" s="7" t="n">
        <v>-41876024</v>
      </c>
      <c r="D4" s="7" t="n">
        <v>-41876024</v>
      </c>
      <c r="F4" s="7" t="n">
        <v>-40551299</v>
      </c>
    </row>
    <row r="5" spans="1:6">
      <c r="A5" s="4" t="s">
        <v>502</v>
      </c>
      <c r="B5" s="5" t="n">
        <v>-4118674</v>
      </c>
      <c r="D5" s="5" t="n">
        <v>-4118674</v>
      </c>
      <c r="F5" s="7" t="n">
        <v>-4844747</v>
      </c>
    </row>
    <row r="6" spans="1:6">
      <c r="A6" s="4" t="s">
        <v>503</v>
      </c>
      <c r="B6" s="7" t="n">
        <v>-407043</v>
      </c>
      <c r="C6" s="7" t="n">
        <v>-435234</v>
      </c>
      <c r="D6" s="7" t="n">
        <v>-1324725</v>
      </c>
      <c r="E6" s="7" t="n">
        <v>-13867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504</v>
      </c>
      <c r="B1" s="2" t="s">
        <v>505</v>
      </c>
      <c r="C1" s="2" t="s">
        <v>506</v>
      </c>
      <c r="D1" s="2" t="s">
        <v>507</v>
      </c>
      <c r="E1" s="2" t="s">
        <v>508</v>
      </c>
      <c r="F1" s="2" t="s">
        <v>509</v>
      </c>
      <c r="G1" s="2" t="s">
        <v>510</v>
      </c>
      <c r="H1" s="2" t="s">
        <v>511</v>
      </c>
      <c r="I1" s="2" t="s">
        <v>512</v>
      </c>
      <c r="J1" s="2" t="s">
        <v>513</v>
      </c>
      <c r="K1" s="2" t="s">
        <v>514</v>
      </c>
      <c r="L1" s="2" t="s">
        <v>515</v>
      </c>
      <c r="M1" s="2" t="s">
        <v>516</v>
      </c>
      <c r="N1" s="2" t="s">
        <v>517</v>
      </c>
      <c r="O1" s="2" t="s">
        <v>518</v>
      </c>
      <c r="P1" s="2" t="s">
        <v>519</v>
      </c>
      <c r="Q1" s="2" t="s">
        <v>2</v>
      </c>
      <c r="R1" s="2" t="s">
        <v>520</v>
      </c>
      <c r="S1" s="2" t="s">
        <v>521</v>
      </c>
      <c r="T1" s="2" t="s">
        <v>522</v>
      </c>
      <c r="U1" s="2" t="s">
        <v>523</v>
      </c>
      <c r="V1" s="2" t="s">
        <v>524</v>
      </c>
      <c r="W1" s="2" t="s">
        <v>525</v>
      </c>
      <c r="X1" s="2" t="s">
        <v>526</v>
      </c>
      <c r="Y1" s="2" t="s">
        <v>527</v>
      </c>
      <c r="Z1" s="2" t="s">
        <v>528</v>
      </c>
      <c r="AA1" s="2" t="s">
        <v>529</v>
      </c>
      <c r="AB1" s="2" t="s">
        <v>530</v>
      </c>
      <c r="AC1" s="2" t="s">
        <v>531</v>
      </c>
      <c r="AD1" s="2" t="s">
        <v>532</v>
      </c>
      <c r="AE1" s="2" t="s">
        <v>533</v>
      </c>
      <c r="AF1" s="2" t="s">
        <v>77</v>
      </c>
      <c r="AG1" s="2" t="s">
        <v>534</v>
      </c>
      <c r="AH1" s="2" t="s">
        <v>296</v>
      </c>
      <c r="AI1" s="2" t="s">
        <v>535</v>
      </c>
      <c r="AJ1" s="2" t="s">
        <v>297</v>
      </c>
      <c r="AK1" s="2" t="s">
        <v>2</v>
      </c>
    </row>
    <row r="2" spans="1:37">
      <c r="A2" s="4" t="s">
        <v>303</v>
      </c>
      <c r="AK2" s="5" t="n">
        <v>273894330</v>
      </c>
    </row>
    <row r="3" spans="1:37">
      <c r="A3" s="4" t="s">
        <v>536</v>
      </c>
      <c r="Q3" s="7" t="n">
        <v>1080899</v>
      </c>
      <c r="AK3" s="7" t="n">
        <v>1080899</v>
      </c>
    </row>
    <row r="4" spans="1:37">
      <c r="A4" s="4" t="s">
        <v>401</v>
      </c>
    </row>
    <row r="5" spans="1:37">
      <c r="A5" s="4" t="s">
        <v>303</v>
      </c>
      <c r="S5" s="5" t="n">
        <v>16000000</v>
      </c>
      <c r="T5" s="5" t="n">
        <v>16000000</v>
      </c>
      <c r="X5" s="5" t="n">
        <v>15000000</v>
      </c>
      <c r="Z5" s="5" t="n">
        <v>10000000</v>
      </c>
      <c r="AC5" s="5" t="n">
        <v>7000000</v>
      </c>
      <c r="AJ5" s="5" t="n">
        <v>2500000</v>
      </c>
    </row>
    <row r="6" spans="1:37">
      <c r="A6" s="4" t="s">
        <v>536</v>
      </c>
      <c r="S6" s="7" t="n">
        <v>7003</v>
      </c>
      <c r="T6" s="7" t="n">
        <v>8935</v>
      </c>
      <c r="X6" s="7" t="n">
        <v>8268</v>
      </c>
      <c r="Z6" s="7" t="n">
        <v>6237</v>
      </c>
      <c r="AC6" s="7" t="n">
        <v>6888</v>
      </c>
      <c r="AJ6" s="7" t="n">
        <v>6376</v>
      </c>
    </row>
    <row r="7" spans="1:37">
      <c r="A7" s="4" t="s">
        <v>52</v>
      </c>
      <c r="S7" s="5" t="n">
        <v>177</v>
      </c>
      <c r="T7" s="5" t="n">
        <v>165</v>
      </c>
      <c r="X7" s="5" t="n">
        <v>232</v>
      </c>
      <c r="Z7" s="5" t="n">
        <v>463</v>
      </c>
      <c r="AC7" s="5" t="n">
        <v>452</v>
      </c>
      <c r="AJ7" s="5" t="n">
        <v>624</v>
      </c>
    </row>
    <row r="8" spans="1:37">
      <c r="A8" s="4" t="s">
        <v>537</v>
      </c>
      <c r="S8" s="5" t="n">
        <v>500</v>
      </c>
      <c r="T8" s="5" t="n">
        <v>500</v>
      </c>
      <c r="X8" s="5" t="n">
        <v>500</v>
      </c>
      <c r="Z8" s="5" t="n">
        <v>500</v>
      </c>
      <c r="AC8" s="5" t="n">
        <v>500</v>
      </c>
      <c r="AJ8" s="5" t="n">
        <v>500</v>
      </c>
    </row>
    <row r="9" spans="1:37">
      <c r="A9" s="4" t="s">
        <v>538</v>
      </c>
      <c r="S9" s="5" t="n">
        <v>7680</v>
      </c>
      <c r="T9" s="5" t="n">
        <v>9600</v>
      </c>
      <c r="X9" s="5" t="n">
        <v>9000</v>
      </c>
      <c r="Z9" s="5" t="n">
        <v>7200</v>
      </c>
      <c r="AC9" s="5" t="n">
        <v>7840</v>
      </c>
      <c r="AJ9" s="5" t="n">
        <v>7500</v>
      </c>
    </row>
    <row r="10" spans="1:37">
      <c r="A10" s="4" t="s">
        <v>539</v>
      </c>
      <c r="S10" s="7" t="n">
        <v>19848</v>
      </c>
      <c r="T10" s="7" t="n">
        <v>26852</v>
      </c>
      <c r="X10" s="7" t="n">
        <v>35787</v>
      </c>
      <c r="Z10" s="7" t="n">
        <v>44055</v>
      </c>
      <c r="AC10" s="7" t="n">
        <v>50292</v>
      </c>
      <c r="AJ10" s="7" t="n">
        <v>63934</v>
      </c>
    </row>
    <row r="11" spans="1:37">
      <c r="A11" s="4" t="s">
        <v>407</v>
      </c>
    </row>
    <row r="12" spans="1:37">
      <c r="A12" s="4" t="s">
        <v>303</v>
      </c>
      <c r="V12" s="5" t="n">
        <v>15277718</v>
      </c>
      <c r="AA12" s="5" t="n">
        <v>13672202</v>
      </c>
      <c r="AE12" s="5" t="n">
        <v>3700000</v>
      </c>
      <c r="AH12" s="5" t="n">
        <v>9044851</v>
      </c>
    </row>
    <row r="13" spans="1:37">
      <c r="A13" s="4" t="s">
        <v>536</v>
      </c>
      <c r="V13" s="7" t="n">
        <v>7811</v>
      </c>
      <c r="AA13" s="7" t="n">
        <v>13535</v>
      </c>
      <c r="AE13" s="7" t="n">
        <v>38750</v>
      </c>
      <c r="AH13" s="7" t="n">
        <v>37310</v>
      </c>
    </row>
    <row r="14" spans="1:37">
      <c r="A14" s="4" t="s">
        <v>52</v>
      </c>
      <c r="V14" s="5" t="n">
        <v>4793</v>
      </c>
      <c r="AE14" s="5" t="n">
        <v>4193</v>
      </c>
    </row>
    <row r="15" spans="1:37">
      <c r="A15" s="4" t="s">
        <v>538</v>
      </c>
      <c r="V15" s="5" t="n">
        <v>12604</v>
      </c>
    </row>
    <row r="16" spans="1:37">
      <c r="A16" s="4" t="s">
        <v>539</v>
      </c>
      <c r="V16" s="7" t="n">
        <v>0</v>
      </c>
      <c r="AA16" s="7" t="n">
        <v>7811</v>
      </c>
      <c r="AE16" s="7" t="n">
        <v>0</v>
      </c>
      <c r="AH16" s="7" t="n">
        <v>41440</v>
      </c>
    </row>
    <row r="17" spans="1:37">
      <c r="A17" s="4" t="s">
        <v>540</v>
      </c>
    </row>
    <row r="18" spans="1:37">
      <c r="A18" s="4" t="s">
        <v>303</v>
      </c>
      <c r="Q18" s="5" t="n">
        <v>21262000</v>
      </c>
      <c r="R18" s="5" t="n">
        <v>19492000</v>
      </c>
      <c r="U18" s="5" t="n">
        <v>17000000</v>
      </c>
      <c r="W18" s="5" t="n">
        <v>15558000</v>
      </c>
      <c r="Y18" s="5" t="n">
        <v>9093444</v>
      </c>
      <c r="AB18" s="5" t="n">
        <v>10540000</v>
      </c>
      <c r="AD18" s="5" t="n">
        <v>11270000</v>
      </c>
      <c r="AF18" s="5" t="n">
        <v>6700000</v>
      </c>
      <c r="AI18" s="5" t="n">
        <v>4500000</v>
      </c>
    </row>
    <row r="19" spans="1:37">
      <c r="A19" s="4" t="s">
        <v>536</v>
      </c>
      <c r="Q19" s="7" t="n">
        <v>7686</v>
      </c>
      <c r="R19" s="7" t="n">
        <v>8028</v>
      </c>
      <c r="U19" s="7" t="n">
        <v>8128</v>
      </c>
      <c r="W19" s="7" t="n">
        <v>7668</v>
      </c>
      <c r="Y19" s="7" t="n">
        <v>3409</v>
      </c>
      <c r="AB19" s="7" t="n">
        <v>10198</v>
      </c>
      <c r="AD19" s="7" t="n">
        <v>18000</v>
      </c>
      <c r="AF19" s="7" t="n">
        <v>11460</v>
      </c>
      <c r="AI19" s="7" t="n">
        <v>11628</v>
      </c>
      <c r="AK19" s="5" t="n">
        <v>7686</v>
      </c>
    </row>
    <row r="20" spans="1:37">
      <c r="A20" s="4" t="s">
        <v>52</v>
      </c>
      <c r="Y20" s="5" t="n">
        <v>1820</v>
      </c>
      <c r="AD20" s="5" t="n">
        <v>1320</v>
      </c>
    </row>
    <row r="21" spans="1:37">
      <c r="A21" s="4" t="s">
        <v>537</v>
      </c>
      <c r="Q21" s="5" t="n">
        <v>500</v>
      </c>
      <c r="R21" s="5" t="n">
        <v>500</v>
      </c>
      <c r="U21" s="5" t="n">
        <v>500</v>
      </c>
      <c r="W21" s="5" t="n">
        <v>500</v>
      </c>
      <c r="Y21" s="5" t="n">
        <v>500</v>
      </c>
      <c r="AB21" s="5" t="n">
        <v>500</v>
      </c>
      <c r="AF21" s="5" t="n">
        <v>500</v>
      </c>
      <c r="AI21" s="5" t="n">
        <v>500</v>
      </c>
      <c r="AK21" s="5" t="n">
        <v>500</v>
      </c>
    </row>
    <row r="22" spans="1:37">
      <c r="A22" s="4" t="s">
        <v>538</v>
      </c>
      <c r="Q22" s="5" t="n">
        <v>8186</v>
      </c>
      <c r="R22" s="5" t="n">
        <v>8528</v>
      </c>
      <c r="U22" s="5" t="n">
        <v>8628</v>
      </c>
      <c r="W22" s="5" t="n">
        <v>8168</v>
      </c>
      <c r="Y22" s="5" t="n">
        <v>5729</v>
      </c>
      <c r="AB22" s="5" t="n">
        <v>10698</v>
      </c>
      <c r="AD22" s="7" t="n">
        <v>19320</v>
      </c>
      <c r="AF22" s="5" t="n">
        <v>11959</v>
      </c>
      <c r="AI22" s="5" t="n">
        <v>12128</v>
      </c>
    </row>
    <row r="23" spans="1:37">
      <c r="A23" s="4" t="s">
        <v>539</v>
      </c>
      <c r="Q23" s="7" t="n">
        <v>23491</v>
      </c>
      <c r="R23" s="7" t="n">
        <v>31177</v>
      </c>
      <c r="U23" s="7" t="n">
        <v>39205</v>
      </c>
      <c r="W23" s="7" t="n">
        <v>47332</v>
      </c>
      <c r="Y23" s="7" t="n">
        <v>0</v>
      </c>
      <c r="AB23" s="7" t="n">
        <v>3409</v>
      </c>
      <c r="AF23" s="7" t="n">
        <v>26913</v>
      </c>
      <c r="AI23" s="7" t="n">
        <v>38373</v>
      </c>
      <c r="AK23" s="7" t="n">
        <v>23491</v>
      </c>
    </row>
    <row r="24" spans="1:37">
      <c r="A24" s="4" t="s">
        <v>541</v>
      </c>
    </row>
    <row r="25" spans="1:37">
      <c r="A25" s="4" t="s">
        <v>303</v>
      </c>
      <c r="AF25" s="5" t="n">
        <v>2518919</v>
      </c>
      <c r="AG25" s="5" t="n">
        <v>6097561</v>
      </c>
    </row>
    <row r="26" spans="1:37">
      <c r="A26" s="4" t="s">
        <v>536</v>
      </c>
      <c r="AF26" s="7" t="n">
        <v>8000</v>
      </c>
      <c r="AG26" s="7" t="n">
        <v>25000</v>
      </c>
    </row>
    <row r="27" spans="1:37">
      <c r="A27" s="4" t="s">
        <v>52</v>
      </c>
      <c r="AF27" s="5" t="n">
        <v>1320</v>
      </c>
    </row>
    <row r="28" spans="1:37">
      <c r="A28" s="4" t="s">
        <v>538</v>
      </c>
      <c r="AF28" s="7" t="n">
        <v>9320</v>
      </c>
    </row>
    <row r="29" spans="1:37">
      <c r="A29" s="4" t="s">
        <v>539</v>
      </c>
      <c r="AG29" s="7" t="n">
        <v>8000</v>
      </c>
    </row>
    <row r="30" spans="1:37">
      <c r="A30" s="4" t="s">
        <v>542</v>
      </c>
    </row>
    <row r="31" spans="1:37">
      <c r="A31" s="4" t="s">
        <v>543</v>
      </c>
      <c r="B31" s="7" t="n">
        <v>2000000</v>
      </c>
    </row>
    <row r="32" spans="1:37">
      <c r="A32" s="4" t="s">
        <v>544</v>
      </c>
      <c r="B32" s="4" t="s">
        <v>545</v>
      </c>
    </row>
    <row r="33" spans="1:37">
      <c r="A33" s="4" t="s">
        <v>546</v>
      </c>
    </row>
    <row r="34" spans="1:37">
      <c r="A34" s="4" t="s">
        <v>547</v>
      </c>
      <c r="P34" s="7" t="n">
        <v>200000</v>
      </c>
    </row>
    <row r="35" spans="1:37">
      <c r="A35" s="4" t="s">
        <v>548</v>
      </c>
    </row>
    <row r="36" spans="1:37">
      <c r="A36" s="4" t="s">
        <v>303</v>
      </c>
      <c r="C36" s="5" t="n">
        <v>37070000</v>
      </c>
      <c r="E36" s="5" t="n">
        <v>39373800</v>
      </c>
      <c r="G36" s="5" t="n">
        <v>33000000</v>
      </c>
      <c r="L36" s="5" t="n">
        <v>25000000</v>
      </c>
      <c r="P36" s="5" t="n">
        <v>20000000</v>
      </c>
    </row>
    <row r="37" spans="1:37">
      <c r="A37" s="4" t="s">
        <v>536</v>
      </c>
      <c r="E37" s="7" t="n">
        <v>5800</v>
      </c>
      <c r="G37" s="7" t="n">
        <v>2316</v>
      </c>
      <c r="L37" s="7" t="n">
        <v>9415</v>
      </c>
      <c r="P37" s="7" t="n">
        <v>8117</v>
      </c>
    </row>
    <row r="38" spans="1:37">
      <c r="A38" s="4" t="s">
        <v>52</v>
      </c>
      <c r="G38" s="5" t="n">
        <v>15</v>
      </c>
      <c r="L38" s="5" t="n">
        <v>85</v>
      </c>
      <c r="P38" s="5" t="n">
        <v>183</v>
      </c>
    </row>
    <row r="39" spans="1:37">
      <c r="A39" s="4" t="s">
        <v>537</v>
      </c>
      <c r="C39" s="7" t="n">
        <v>500</v>
      </c>
      <c r="E39" s="5" t="n">
        <v>500</v>
      </c>
      <c r="G39" s="5" t="n">
        <v>500</v>
      </c>
      <c r="L39" s="5" t="n">
        <v>500</v>
      </c>
      <c r="P39" s="5" t="n">
        <v>500</v>
      </c>
    </row>
    <row r="40" spans="1:37">
      <c r="A40" s="4" t="s">
        <v>538</v>
      </c>
      <c r="C40" s="5" t="n">
        <v>5931</v>
      </c>
      <c r="E40" s="5" t="n">
        <v>6300</v>
      </c>
      <c r="G40" s="5" t="n">
        <v>6600</v>
      </c>
      <c r="L40" s="5" t="n">
        <v>10000</v>
      </c>
      <c r="P40" s="5" t="n">
        <v>8800</v>
      </c>
    </row>
    <row r="41" spans="1:37">
      <c r="A41" s="4" t="s">
        <v>539</v>
      </c>
      <c r="E41" s="7" t="n">
        <v>5431</v>
      </c>
      <c r="G41" s="5" t="n">
        <v>11231</v>
      </c>
      <c r="L41" s="7" t="n">
        <v>2316</v>
      </c>
      <c r="P41" s="7" t="n">
        <v>11731</v>
      </c>
    </row>
    <row r="42" spans="1:37">
      <c r="A42" s="4" t="s">
        <v>549</v>
      </c>
      <c r="C42" s="7" t="n">
        <v>5431</v>
      </c>
      <c r="G42" s="7" t="n">
        <v>3769</v>
      </c>
    </row>
    <row r="43" spans="1:37">
      <c r="A43" s="4" t="s">
        <v>550</v>
      </c>
    </row>
    <row r="44" spans="1:37">
      <c r="A44" s="4" t="s">
        <v>303</v>
      </c>
      <c r="C44" s="5" t="n">
        <v>52237707</v>
      </c>
      <c r="E44" s="5" t="n">
        <v>45811785</v>
      </c>
      <c r="F44" s="5" t="n">
        <v>38663736</v>
      </c>
      <c r="H44" s="5" t="n">
        <v>31658523</v>
      </c>
      <c r="O44" s="5" t="n">
        <v>19140669</v>
      </c>
    </row>
    <row r="45" spans="1:37">
      <c r="A45" s="4" t="s">
        <v>536</v>
      </c>
      <c r="C45" s="7" t="n">
        <v>11492</v>
      </c>
      <c r="E45" s="7" t="n">
        <v>10079</v>
      </c>
      <c r="F45" s="7" t="n">
        <v>10633</v>
      </c>
      <c r="H45" s="7" t="n">
        <v>13930</v>
      </c>
      <c r="O45" s="7" t="n">
        <v>13686</v>
      </c>
    </row>
    <row r="46" spans="1:37">
      <c r="A46" s="4" t="s">
        <v>539</v>
      </c>
      <c r="C46" s="7" t="n">
        <v>18931</v>
      </c>
      <c r="E46" s="7" t="n">
        <v>30424</v>
      </c>
      <c r="F46" s="7" t="n">
        <v>40502</v>
      </c>
      <c r="H46" s="7" t="n">
        <v>51135</v>
      </c>
      <c r="O46" s="7" t="n">
        <v>65064</v>
      </c>
    </row>
    <row r="47" spans="1:37">
      <c r="A47" s="4" t="s">
        <v>551</v>
      </c>
    </row>
    <row r="48" spans="1:37">
      <c r="A48" s="4" t="s">
        <v>303</v>
      </c>
      <c r="L48" s="5" t="n">
        <v>23000000</v>
      </c>
      <c r="O48" s="5" t="n">
        <v>22324000</v>
      </c>
    </row>
    <row r="49" spans="1:37">
      <c r="A49" s="4" t="s">
        <v>536</v>
      </c>
      <c r="L49" s="7" t="n">
        <v>7550</v>
      </c>
      <c r="O49" s="7" t="n">
        <v>8095</v>
      </c>
    </row>
    <row r="50" spans="1:37">
      <c r="A50" s="4" t="s">
        <v>537</v>
      </c>
      <c r="L50" s="5" t="n">
        <v>500</v>
      </c>
      <c r="O50" s="5" t="n">
        <v>500</v>
      </c>
    </row>
    <row r="51" spans="1:37">
      <c r="A51" s="4" t="s">
        <v>538</v>
      </c>
      <c r="L51" s="5" t="n">
        <v>8050</v>
      </c>
      <c r="O51" s="5" t="n">
        <v>8595</v>
      </c>
    </row>
    <row r="52" spans="1:37">
      <c r="A52" s="4" t="s">
        <v>539</v>
      </c>
      <c r="L52" s="7" t="n">
        <v>7846</v>
      </c>
      <c r="O52" s="7" t="n">
        <v>15396</v>
      </c>
    </row>
    <row r="53" spans="1:37">
      <c r="A53" s="4" t="s">
        <v>552</v>
      </c>
    </row>
    <row r="54" spans="1:37">
      <c r="A54" s="4" t="s">
        <v>303</v>
      </c>
      <c r="G54" s="5" t="n">
        <v>34844828</v>
      </c>
      <c r="H54" s="5" t="n">
        <v>33342857</v>
      </c>
      <c r="I54" s="5" t="n">
        <v>33314463</v>
      </c>
      <c r="J54" s="5" t="n">
        <v>22304348</v>
      </c>
      <c r="K54" s="5" t="n">
        <v>22316327</v>
      </c>
      <c r="L54" s="5" t="n">
        <v>22312500</v>
      </c>
      <c r="M54" s="5" t="n">
        <v>22311475</v>
      </c>
      <c r="N54" s="5" t="n">
        <v>22313433</v>
      </c>
    </row>
    <row r="55" spans="1:37">
      <c r="A55" s="4" t="s">
        <v>536</v>
      </c>
      <c r="G55" s="7" t="n">
        <v>7185</v>
      </c>
      <c r="H55" s="7" t="n">
        <v>11670</v>
      </c>
      <c r="I55" s="7" t="n">
        <v>13670</v>
      </c>
      <c r="J55" s="7" t="n">
        <v>10260</v>
      </c>
      <c r="K55" s="7" t="n">
        <v>10935</v>
      </c>
      <c r="L55" s="7" t="n">
        <v>14280</v>
      </c>
      <c r="M55" s="7" t="n">
        <v>13610</v>
      </c>
      <c r="N55" s="7" t="n">
        <v>14950</v>
      </c>
    </row>
    <row r="56" spans="1:37">
      <c r="A56" s="4" t="s">
        <v>52</v>
      </c>
      <c r="G56" s="5" t="n">
        <v>2920</v>
      </c>
    </row>
    <row r="57" spans="1:37">
      <c r="A57" s="4" t="s">
        <v>538</v>
      </c>
      <c r="G57" s="5" t="n">
        <v>10105</v>
      </c>
    </row>
    <row r="58" spans="1:37">
      <c r="A58" s="4" t="s">
        <v>539</v>
      </c>
      <c r="G58" s="7" t="n">
        <v>0</v>
      </c>
      <c r="H58" s="7" t="n">
        <v>7185</v>
      </c>
      <c r="I58" s="7" t="n">
        <v>18855</v>
      </c>
      <c r="J58" s="7" t="n">
        <v>32525</v>
      </c>
      <c r="K58" s="7" t="n">
        <v>42785</v>
      </c>
      <c r="L58" s="7" t="n">
        <v>66660</v>
      </c>
      <c r="M58" s="7" t="n">
        <v>80940</v>
      </c>
      <c r="N58" s="7" t="n">
        <v>94550</v>
      </c>
    </row>
    <row r="59" spans="1:37">
      <c r="A59" s="4" t="s">
        <v>552</v>
      </c>
    </row>
    <row r="60" spans="1:37">
      <c r="A60" s="4" t="s">
        <v>303</v>
      </c>
      <c r="L60" s="5" t="n">
        <v>22310345</v>
      </c>
    </row>
    <row r="61" spans="1:37">
      <c r="A61" s="4" t="s">
        <v>536</v>
      </c>
      <c r="L61" s="7" t="n">
        <v>12940</v>
      </c>
    </row>
    <row r="62" spans="1:37">
      <c r="A62" s="4" t="s">
        <v>539</v>
      </c>
      <c r="L62" s="7" t="n">
        <v>53720</v>
      </c>
    </row>
    <row r="63" spans="1:37">
      <c r="A63" s="4" t="s">
        <v>553</v>
      </c>
    </row>
    <row r="64" spans="1:37">
      <c r="A64" s="4" t="s">
        <v>303</v>
      </c>
      <c r="D64" s="5" t="n">
        <v>53000000</v>
      </c>
      <c r="G64" s="5" t="n">
        <v>39370000</v>
      </c>
    </row>
    <row r="65" spans="1:37">
      <c r="A65" s="4" t="s">
        <v>536</v>
      </c>
      <c r="D65" s="7" t="n">
        <v>6620</v>
      </c>
      <c r="G65" s="7" t="n">
        <v>6090</v>
      </c>
    </row>
    <row r="66" spans="1:37">
      <c r="A66" s="4" t="s">
        <v>538</v>
      </c>
      <c r="D66" s="5" t="n">
        <v>45580</v>
      </c>
      <c r="G66" s="5" t="n">
        <v>32480</v>
      </c>
    </row>
    <row r="67" spans="1:37">
      <c r="A67" s="4" t="s">
        <v>539</v>
      </c>
      <c r="D67" s="7" t="n">
        <v>68358</v>
      </c>
      <c r="G67" s="7" t="n">
        <v>93910</v>
      </c>
    </row>
    <row r="68" spans="1:37">
      <c r="A68" s="4" t="s">
        <v>554</v>
      </c>
    </row>
    <row r="69" spans="1:37">
      <c r="A69" s="4" t="s">
        <v>303</v>
      </c>
      <c r="E69" s="5" t="n">
        <v>45955682</v>
      </c>
    </row>
    <row r="70" spans="1:37">
      <c r="A70" s="4" t="s">
        <v>536</v>
      </c>
      <c r="E70" s="7" t="n">
        <v>9600</v>
      </c>
    </row>
    <row r="71" spans="1:37">
      <c r="A71" s="4" t="s">
        <v>52</v>
      </c>
      <c r="E71" s="5" t="n">
        <v>510</v>
      </c>
    </row>
    <row r="72" spans="1:37">
      <c r="A72" s="4" t="s">
        <v>538</v>
      </c>
      <c r="E72" s="5" t="n">
        <v>10110</v>
      </c>
    </row>
    <row r="73" spans="1:37">
      <c r="A73" s="4" t="s">
        <v>539</v>
      </c>
      <c r="E73" s="7" t="n">
        <v>80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01:41Z</dcterms:created>
  <dcterms:modified xmlns:dcterms="http://purl.org/dc/terms/" xmlns:xsi="http://www.w3.org/2001/XMLSchema-instance" xsi:type="dcterms:W3CDTF">2019-02-19T17:01:41Z</dcterms:modified>
</cp:coreProperties>
</file>